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GENERAL AND BASIS OF PRESENTATI" sheetId="6" r:id="rId6"/>
    <s:sheet name="SUMMARY OF SIGNIFICANT ACCOUNTI" sheetId="7" r:id="rId7"/>
    <s:sheet name="FAIR VALUE PRESENTATION" sheetId="8" r:id="rId8"/>
    <s:sheet name="ACQUISITION OF MASTHERCELL" sheetId="9" r:id="rId9"/>
    <s:sheet name="PROPERTY AND EQUIPMENT" sheetId="10" r:id="rId10"/>
    <s:sheet name="INTANGIBLE ASSETS AND GOODWILL" sheetId="11" r:id="rId11"/>
    <s:sheet name="LOANS" sheetId="12" r:id="rId12"/>
    <s:sheet name="COMMITMENTS" sheetId="13" r:id="rId13"/>
    <s:sheet name="CAPITAL DEFICIENCY" sheetId="14" r:id="rId14"/>
    <s:sheet name="STOCK BASED COMPENSATION" sheetId="15" r:id="rId15"/>
    <s:sheet name="SUBSEQUENT EVENTS" sheetId="16" r:id="rId16"/>
    <s:sheet name="Summary of Significant Accoun17" sheetId="17" r:id="rId17"/>
    <s:sheet name="SUMMARY OF SIGNIFICANT ACCOUN18" sheetId="18" r:id="rId18"/>
    <s:sheet name="FAIR VALUE PRESENTATION (Tables" sheetId="19" r:id="rId19"/>
    <s:sheet name="ACQUISITION OF MASTHERCELL (Tab" sheetId="20" r:id="rId20"/>
    <s:sheet name="PROPERTY AND EQUIPMENT (Tables)" sheetId="21" r:id="rId21"/>
    <s:sheet name="INTANGIBLE ASSETS AND GOODWILL " sheetId="22" r:id="rId22"/>
    <s:sheet name="LOANS (Tables)" sheetId="23" r:id="rId23"/>
    <s:sheet name="CAPITAL DEFICIENCY (Tables)" sheetId="24" r:id="rId24"/>
    <s:sheet name="GENERAL AND BASIS OF PRESENTA25" sheetId="25" r:id="rId25"/>
    <s:sheet name="FAIR VALUE PRESENTATION (Narrat" sheetId="26" r:id="rId26"/>
    <s:sheet name="ACQUISITION OF MASTHERCELL (Nar" sheetId="27" r:id="rId27"/>
    <s:sheet name="PROPERTY AND EQUIPMENT (Narrati" sheetId="28" r:id="rId28"/>
    <s:sheet name="INTANGIBLE ASSETS AND GOODWIL29" sheetId="29" r:id="rId29"/>
    <s:sheet name="LOANS (Narrative) (Details)" sheetId="30" r:id="rId30"/>
    <s:sheet name="COMMITMENTS (Narrative) (Detail" sheetId="31" r:id="rId31"/>
    <s:sheet name="CAPITAL DEFICIENCY (Narrative) " sheetId="32" r:id="rId32"/>
    <s:sheet name="STOCK BASED COMPENSATION (Narra" sheetId="33" r:id="rId33"/>
    <s:sheet name="SUBSEQUENT EVENTS (Narrative) (" sheetId="34" r:id="rId34"/>
    <s:sheet name="Schedule of Annual Depreciation" sheetId="35" r:id="rId35"/>
    <s:sheet name="Schedule of Intangible Assets, " sheetId="36" r:id="rId36"/>
    <s:sheet name="Schedule of Assets and Liabilit" sheetId="37" r:id="rId37"/>
    <s:sheet name="Schedule of Fair Value, Assumpt" sheetId="38" r:id="rId38"/>
    <s:sheet name="Schedule of Fair Value of Finan" sheetId="39" r:id="rId39"/>
    <s:sheet name="Schedule of Total Consideration" sheetId="40" r:id="rId40"/>
    <s:sheet name="Schedule of Allocation of Purch" sheetId="41" r:id="rId41"/>
    <s:sheet name="Schedule of Supplemental Pro Fo" sheetId="42" r:id="rId42"/>
    <s:sheet name="Schedule of Adjustments to Supp" sheetId="43" r:id="rId43"/>
    <s:sheet name="Schedule of Property, Plant and" sheetId="44" r:id="rId44"/>
    <s:sheet name="Schedule of Intangible Assets (" sheetId="45" r:id="rId45"/>
    <s:sheet name="Schedule of Intangible Assets46" sheetId="46" r:id="rId46"/>
    <s:sheet name="Schedule of Long-term Debt Inst" sheetId="47" r:id="rId47"/>
    <s:sheet name="Schedule of Short-term Debt (De" sheetId="48" r:id="rId48"/>
    <s:sheet name="Schedule of Earnings Per Share," sheetId="49" r:id="rId49"/>
    <s:sheet name="Uncategorized Items - orgs-2015" sheetId="50" r:id="rId50"/>
  </s:sheets>
  <s:definedNames/>
  <s:calcPr calcId="124519" calcMode="auto" fullCalcOnLoad="1"/>
</s:workbook>
</file>

<file path=xl/sharedStrings.xml><?xml version="1.0" encoding="utf-8"?>
<sst xmlns="http://schemas.openxmlformats.org/spreadsheetml/2006/main" uniqueCount="593">
  <si>
    <t>Document and Entity Information - shares</t>
  </si>
  <si>
    <t>6 Months Ended</t>
  </si>
  <si>
    <t>May. 31, 2015</t>
  </si>
  <si>
    <t>Jul. 14, 2015</t>
  </si>
  <si>
    <t>Document Type</t>
  </si>
  <si>
    <t>10-Q</t>
  </si>
  <si>
    <t>Amendment Flag</t>
  </si>
  <si>
    <t>false</t>
  </si>
  <si>
    <t>Document Period End Date</t>
  </si>
  <si>
    <t>May 31,
		2015</t>
  </si>
  <si>
    <t>Trading Symbol</t>
  </si>
  <si>
    <t>orgs</t>
  </si>
  <si>
    <t>Entity Registrant Name</t>
  </si>
  <si>
    <t>Orgenesis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t>
  </si>
  <si>
    <t>Nov. 30, 2014</t>
  </si>
  <si>
    <t>CURRENT ASSETS:</t>
  </si>
  <si>
    <t>Cash and cash equivalents</t>
  </si>
  <si>
    <t>Restricted cash</t>
  </si>
  <si>
    <t>Accounts receivable</t>
  </si>
  <si>
    <t>Prepaid expenses and other receivables</t>
  </si>
  <si>
    <t>Receivables on account of grant</t>
  </si>
  <si>
    <t>Inventory</t>
  </si>
  <si>
    <t>Total current assets</t>
  </si>
  <si>
    <t>NON CURRENT ASSETS:</t>
  </si>
  <si>
    <t>Funds in respect of retirement benefits obligation</t>
  </si>
  <si>
    <t>Property and equipment, net</t>
  </si>
  <si>
    <t>Other assets</t>
  </si>
  <si>
    <t>Intangible assets, net</t>
  </si>
  <si>
    <t>Goodwill</t>
  </si>
  <si>
    <t>Total non current assets</t>
  </si>
  <si>
    <t>TOTAL ASSETS</t>
  </si>
  <si>
    <t>CURRENT LIABILITIES:</t>
  </si>
  <si>
    <t>Short-term bank credit</t>
  </si>
  <si>
    <t>Accounts payable</t>
  </si>
  <si>
    <t>Accrued expenses</t>
  </si>
  <si>
    <t>Employees and related payables</t>
  </si>
  <si>
    <t>Related parties</t>
  </si>
  <si>
    <t>Advance payment on account of grant</t>
  </si>
  <si>
    <t>Current portion of loans payable</t>
  </si>
  <si>
    <t>Deferred income</t>
  </si>
  <si>
    <t>Convertible loan</t>
  </si>
  <si>
    <t>TOTAL CURRENT LIABILITIES</t>
  </si>
  <si>
    <t>LONG-TERM LIABILITIES:</t>
  </si>
  <si>
    <t>Warrants</t>
  </si>
  <si>
    <t>Retirement benefits obligation</t>
  </si>
  <si>
    <t>Convertible bonds</t>
  </si>
  <si>
    <t>Deferred taxes</t>
  </si>
  <si>
    <t>TOTAL LONG-TERM LIABILITIES</t>
  </si>
  <si>
    <t>Loans payable</t>
  </si>
  <si>
    <t>TOTAL LIABILITIES</t>
  </si>
  <si>
    <t>COMMITMENTS</t>
  </si>
  <si>
    <t>REDEEMABLE COMMON STOCK</t>
  </si>
  <si>
    <t>CAPITAL DEFICIENCY:</t>
  </si>
  <si>
    <t>Common stock</t>
  </si>
  <si>
    <t>Additional paid-in capital</t>
  </si>
  <si>
    <t>Receipts on account of shares to be allotted</t>
  </si>
  <si>
    <t>Accumulated other comprehensive loss</t>
  </si>
  <si>
    <t>Accumulated deficit</t>
  </si>
  <si>
    <t>TOTAL CAPITAL DEFICIENCY</t>
  </si>
  <si>
    <t>TOTAL LIABILITIES NET OF CAPITAL DEFICIENCY</t>
  </si>
  <si>
    <t>CONDENSED CONSOLIDATED STATEMENTS OF COMPREHENSIVE LOSS - USD ($)</t>
  </si>
  <si>
    <t>3 Months Ended</t>
  </si>
  <si>
    <t>May. 31, 2014</t>
  </si>
  <si>
    <t>REVENUES</t>
  </si>
  <si>
    <t>COST OF REVENUES</t>
  </si>
  <si>
    <t>OPERATING EXPENSES</t>
  </si>
  <si>
    <t>RESEARCH AND DEVELOPMENT EXPENSES, net</t>
  </si>
  <si>
    <t>AMORTIZATION OF INTANGIBLE ASSETS</t>
  </si>
  <si>
    <t>SELLING, GENERAL AND ADMINISTRATIVE EXPENSES</t>
  </si>
  <si>
    <t>OPERATING LOSS</t>
  </si>
  <si>
    <t>FINANCIAL EXPENSES (INCOME), net</t>
  </si>
  <si>
    <t>LOSS BEFORE INCOME TAXES</t>
  </si>
  <si>
    <t>INCOME TAX BENEFIT</t>
  </si>
  <si>
    <t>NET LOSS</t>
  </si>
  <si>
    <t>LOSS PER SHARE:</t>
  </si>
  <si>
    <t>Basic</t>
  </si>
  <si>
    <t>Diluted</t>
  </si>
  <si>
    <t>WEIGHTED AVERAGE NUMBER OF SHARES USED IN COMPUTATION OF BASIC AND DILUTED LOSS PER SHARE:</t>
  </si>
  <si>
    <t>OTHER COMPREHENSIVE LOSS -</t>
  </si>
  <si>
    <t>Net loss</t>
  </si>
  <si>
    <t>Translation adjustments</t>
  </si>
  <si>
    <t>TOTAL COMPREHENSIVE LOSS</t>
  </si>
  <si>
    <t>CONDENSED CONSOLIDATED STATEMENTS OF CHANGES IN CAPITAL DEFICIENCY/EQUITY - USD ($)</t>
  </si>
  <si>
    <t>Common Stock [Member]</t>
  </si>
  <si>
    <t>Additional paid-in capital [Member]</t>
  </si>
  <si>
    <t>Accumulated Deficit [Member]</t>
  </si>
  <si>
    <t>Receipts on Account of Share to be Allotted [Member]</t>
  </si>
  <si>
    <t>Accumulated Other Comprehensive Loss[Member]</t>
  </si>
  <si>
    <t>Total</t>
  </si>
  <si>
    <t>Beginning Balance at Nov. 30, 2013</t>
  </si>
  <si>
    <t>Beginning Balance (Shares) at Nov. 30, 2013</t>
  </si>
  <si>
    <t>Stock based compensation related to options granted to employees and directors</t>
  </si>
  <si>
    <t>Stock-based compensation related to options granted to consultants</t>
  </si>
  <si>
    <t>Issuances of shares and warrants</t>
  </si>
  <si>
    <t>Issuances of shares and warrants (Shares)</t>
  </si>
  <si>
    <t>Conversions of convertible loans into shares and warrants</t>
  </si>
  <si>
    <t>Conversions of convertible loans into shares and warrants (Shares)</t>
  </si>
  <si>
    <t>Proceeds from exercise of stock options</t>
  </si>
  <si>
    <t>Proceeds from exercise of stock options Shares issued for cash (shares)</t>
  </si>
  <si>
    <t>Net loss - comprehensive loss</t>
  </si>
  <si>
    <t>Ending Balance at May. 31, 2014</t>
  </si>
  <si>
    <t>Ending Balance (Shares) at May. 31, 2014</t>
  </si>
  <si>
    <t>Beginning Balance at Nov. 30, 2014</t>
  </si>
  <si>
    <t>Beginning Balance (Shares) at Nov. 30, 2014</t>
  </si>
  <si>
    <t>Stock-based compensation related to options and shares granted to service providers</t>
  </si>
  <si>
    <t>Ending Balance at May. 31, 2015</t>
  </si>
  <si>
    <t>Ending Balance (Shares) at May. 31, 2015</t>
  </si>
  <si>
    <t>CONDENSED CONSOLIDATED STATEMENTS OF CASH FLOWS - USD ($)</t>
  </si>
  <si>
    <t>CASH FLOWS FROM OPERATING ACTIVITIES:</t>
  </si>
  <si>
    <t>Adjustments required to reconcile net loss to net cash used in operating activities:</t>
  </si>
  <si>
    <t>Stock-based compensation</t>
  </si>
  <si>
    <t>Increase in retirement benefits obligation</t>
  </si>
  <si>
    <t>Amortization expenses</t>
  </si>
  <si>
    <t>Depreciation expenses</t>
  </si>
  <si>
    <t>Change in fair value of warrants and embedded derivative</t>
  </si>
  <si>
    <t>Change in fair value of convertible bonds</t>
  </si>
  <si>
    <t>Interest expense accrued on convertible loans and funding fees</t>
  </si>
  <si>
    <t>Changes in operating assets and liabilities:</t>
  </si>
  <si>
    <t>Decrease in accounts receivable</t>
  </si>
  <si>
    <t>Decrease in inventory</t>
  </si>
  <si>
    <t>Decrease (increase) in prepaid expenses and other accounts receivable</t>
  </si>
  <si>
    <t>Increase in accounts payable</t>
  </si>
  <si>
    <t>Increase in accrued expenses</t>
  </si>
  <si>
    <t>Increase in employees and related payables</t>
  </si>
  <si>
    <t>Increase in deferred income</t>
  </si>
  <si>
    <t>Increase in advance payment and receivables on account of grant</t>
  </si>
  <si>
    <t>Decrease in deferred taxes</t>
  </si>
  <si>
    <t>Net cash used in operating activities</t>
  </si>
  <si>
    <t>CASH FLOWS FROM INVESTING ACTIVITIES:</t>
  </si>
  <si>
    <t>Purchase of property and equipment</t>
  </si>
  <si>
    <t>Amounts funded in respect of short term deposits</t>
  </si>
  <si>
    <t>Acquisition of MaSTherCell, net of cash acquired, see</t>
  </si>
  <si>
    <t>Amounts funded in respect of retirement benefits obligation</t>
  </si>
  <si>
    <t>Net cash provided by (used in) investing activities</t>
  </si>
  <si>
    <t>CASH FLOWS FROM FINANCING ACTIVITIES:</t>
  </si>
  <si>
    <t>Repayment of short-term line of credit</t>
  </si>
  <si>
    <t>Proceeds from issuance of shares and warrants</t>
  </si>
  <si>
    <t>Proceeds from issuance of loans payable</t>
  </si>
  <si>
    <t>Repayment of long-term debt</t>
  </si>
  <si>
    <t>Proceeds from issuance of convertible loans together with shares</t>
  </si>
  <si>
    <t>Net cash provided by financing activities</t>
  </si>
  <si>
    <t>NET CHANGE IN CASH</t>
  </si>
  <si>
    <t>EFFECT OF EXCHANGE RATE CHANGES ON CASH AND CASH EQUIVALENTS</t>
  </si>
  <si>
    <t>CASH AT BEGINNING OF PERIOD</t>
  </si>
  <si>
    <t>CASH AT END OF PERIOD</t>
  </si>
  <si>
    <t>SUPPLEMENTAL NON-CASH FINANCING ACTIVITY - conversion of loans (including accrued interest) to common stock and warrants</t>
  </si>
  <si>
    <t>GENERAL AND BASIS OF PRESENTATION</t>
  </si>
  <si>
    <t>GENERAL AND BASIS OF PRESENTATION [Text Block]</t>
  </si>
  <si>
    <t>NOTE 1 — GENERAL AND BASIS OF PRESENTATION Orgenesis Inc. (“the Company”) was incorporated in the state of Nevada on June 5, 2008. The Company is developing a technology that demonstrates the capacity to induce a shift in the developmental fate of cells from the liver and differentiating (converting) them into “pancreatic beta cell-like” insulin producing cells for patients with Type 1 Diabetes. On October 11, 2011, the Company acquired a wholly owned Subsidiary in Israel, Orgenesis Ltd. (the “Israeli Subsidiary”), which is engaged in research and development. On February 2, 2012, the Israeli Subsidiary entered into an agreement with Tel Hashomer Medical Research, Infrastructure and Services Ltd (the “Licensor”). The Israeli Subsidiary was granted a worldwide, royalty bearing, exclusive license to certain information regarding a molecular and cellular approach directed at converting liver cells into functional insulin producing cells, as treatment for diabetes. On July 31, 2013, the Company incorporated a wholly owned Subsidiary in Maryland, Orgenesis Maryland Inc. (the “U.S. Subsidiary”), which is engaged in research and development. On October 11, 2013, the Company incorporated a wholly owned Subsidiary in Belgium, Orgenesis SPRL (the “Belgian Subsidiary”), which will be engaged in development and manufacturing activities together with clinical development studies in Europe, and later on to be the Company’s center for activities in Europe.
As discussed in Note 4, on March 2, 2015, the Company completed the acquisition of MaSTherCell SA and Cell Therapy Holding SA (collectively “MaSTherCell”). MaSTherCell is a Contract Development and Manufacturing Organization (CDMO) specialized in cell therapy development for advanced medicinal products. Cell therapy is the prevention or treatment of human disease by the administration of cells that have been selected, multiplied and pharmacologically treated or altered outside the body (
ex vivo As used in this report and unless otherwise indicated, the term “Company” refers to Orgenesis Inc. and the Company’s wholly-owned subsidiaries (“Subsidiaries”). Unless otherwise specified, all dollar amounts are expressed in United States dollars.
Basis of Presentation These unaudited condensed consolidated financial statements of the Company and its Subsidiaries have been prepared in accordance with U.S. GAAP, pursuant to the rules and regulations of the United States Securities and Exchange Commission (“SEC”) for interim financial statements. Accordingly, they do not contain all information and notes required by U.S. GAAP for annual financial statements. In the opinion of management, the unaudited condensed consolidated interim financial statements reflect all adjustments, which include normal recurring adjustments, necessary for a fair statement of the Company’s consolidated financial position as of May 31, 2015, and the consolidated statements of comprehensive loss for the three months and six months ended May 31, 2015 and 2014, and the changes in capital deficiency and cash flows for the six-months periods ended May 31, 2015 and 2014. The results for the three and six months period ended May 31, 2015 are not necessarily indicative of the results to be expected for the year ending November 30, 2015. These unaudited interim condensed consolidated financial statements should be read in conjunction with the audited consolidated financial statements and notes thereto included in the Company’s annual report on Form 10-K for the year ended November 30, 2014.
Going Concern
These unaudited interim condensed consolidated financial statements have been prepared assuming that the Company will continue as a going concern. The Company has an accumulated deficit of $18,066,104, as well as negative cash flows from operating activities. Presently, the Company does not have sufficient cash resources to meet its plans in the twelve months following May 31, 2015. These factors raise substantial doubt about the Company's ability to continue as a going concern. Management is in the process of evaluating various financing alternatives for operations, as the Company will need to finance future research and development activities and general and administrative expenses through fund raising in the public or private equity markets.
Management believes that it will be able to secure the necessary financing as a result of ongoing financing discussions with third party investors and existing shareholders. However, there is no assurance that the Company will be successful with those initiatives. The condensed consolidated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If the Company raises additional funds through the issuance of equity, the percentage ownership of current shareholders could be reduced, and such securities might have rights, preferences or privileges senior to it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its future plans for developing its business and achieving commercial revenues. If the Company is unable to obtain the necessary capital, the Company may have to cease operations.</t>
  </si>
  <si>
    <t>SUMMARY OF SIGNIFICANT ACCOUNTING POLICIES</t>
  </si>
  <si>
    <t>SUMMARY OF SIGNIFICANT ACCOUNTING POLICIES [Text Block]</t>
  </si>
  <si>
    <t>NOTE 2 — SUMMARY OF SIGNIFICANT ACCOUNTING POLICIES The accounting policies adopted are consistent with those of the previous financial year except as described below.
Use of Estimates The preparation of the interim condensed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including those related to fair value of assets and liabilities, goodwill and intangible assets, stock-based compensation expense, deferred income taxes and revenue recognition. Management bases its estimates on various assumptions, which it believes to be reasonable under the circumstances. Actual results could differ from those estimates.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nventory Inventory is stated at the lower of cost or market value with cost determined under the first-in-first-out (FIFO) cost method. The entire balance at May 31, 2015, consist of raw material.
Property and Equipment Property and equipment are recorded at cost and depreciated by the straight-line method over the estimated useful lives of the related assets. Annual rates of depreciation are presented in the table below:
Weighted Average
Useful Life (Years)
Good Manifacturing Practice ("GMP")
10
Laboratory Equipment
5
Office Equipment
5
Intangible Assets Intangible assets and their useful lives are as follows:
Weighted Average
Amortization recorded at
Useful Life (Years)
comprehensive loss line item
Backlog
1.75
Cost of revenue
Customer Relationships
7.75
Amortization of intangible assets
Brand
9.75
Amortization of intangible assets
Know how
11.75
Amortization of intangible assets Intangible assets are recorded at acquisition cost less accumulated amortization and impairment. Definite lived intangible assets are amortized over their estimated useful life using the straight-line method over their estimated period of useful life, which is determined by identifying the period over which the cash flows are expected to be generated.
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Impairment of Long-lived Assets The Company reviews its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Revenue Recognition
The Company recognizes revenue for services linked to cell process development and cell manufacturing services based on individual contracts in accordance with ASC 605,
Revenue Recognition,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Cell manufacturing services are generally distinct arrangements whereby the Company is paid for time and materials or for fixed monthly amounts. Revenue is recognized when efforts are expended or contractual terms have been met. The Company also incurs revenue corresponding to invoicing to customers of some consumables which are incidental to the services provided as foreseen in the clinical services contracts. The company bills customers for reimbursable expenses and immediately recognizes these billings in revenue, as the revenue is deemed earned.
Fair value option Topic 815 provides entities with an option to report certain financial assets and liabilities at fair value with subsequent changes in fair value reported in earnings. The election can be applied on an instrument by instrument basis. The company elected the fair value option to its convertible bonds. See also Note 4.
Newly Issued Accounting Pronouncements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ior to this, there wa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May 31, 2015,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April 29, 2015, the FASB issued an exposure draft to defer the effective date by one year. The Company is currently evaluating the impact of the amended guidance on its consolidated financial statements.</t>
  </si>
  <si>
    <t>FAIR VALUE PRESENTATION</t>
  </si>
  <si>
    <t>FAIR VALUE PRESENTATION [Text Block]</t>
  </si>
  <si>
    <t>NOTE 3 — FAIR VALUE PRESENTATION The fair value measurement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the valuation of an asset or liability. I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
Level 1
Level 2
Level 3 As of May 31, 2015, the Company’s liabilities that are measured at fair value and classified as level 3 fair value are as follows:
May 31, 2015
November 30, 2014
Level 3 Total Level 3 Total
Warrants $
26,000
$
26,000
$
559,954
$
559,954
Embedded derivative*
575,000
575,000
$
992,000
$
992,000
Convertible bonds $
2,790,777
$
2,790,777
* The embedded derivative is presented in the Company's balance sheets on a combined basis with the related host contract (the convertible loan). The fair value of each of the warrants is determined by using a Monte Carlo type valuation model based on a risk neutral approach. The model takes as an input the estimated future dates when new capital will be raised, and builds a multi-step dynamic model. The first step is to model the risk neutral distribution of the share value on the new issuance dates. Then for each path to use the Black-Scholes valuation model to estimate the value of the warrants on the last issuance date including all the changes in exercise price and quantity along this path. The significant unobservable input used in the fair value measurement is the future expected issuance dates.
The fair value of the embedded derivative is determined by using a Monte Carlo simulation model. This model, in contrast to the closed form model, such as the Black-Scholes model, enables the Company to take into consideration the conversion price changes over the conversion period of the loan, and therefore is more appropriate in this case. The fair value of the convertible bonds described in Note 4 is determined by using a Binomial Model for the valuation of the embedded derivative and the fair value of the bond was calculated based on the effective rate (
6%) on the valuation date.
The Binomial Model used the forecast of the Company share price during the convertable bond's contractual term. Since the convertible bond is in Euro and the model is in USD, the company has used the Euro/USD forward rates for each period. In order to solve for the Embedded Derivative fair value the calculation was performed as follows:
-
Stage A - The model calculates a number of potential future share prices of the Company based on the volatility and risk-free interest rate assumptions.
-
Stage B - the embedded derivative value is calculated "backwards" in a way that takes into account the maximum value between holding the bonds until maturity or converting the bonds. The following table presents the assumptions that were used for the models as of May 31, 2015:
Embedded Convertible
Warrants derivative bonds
Fair value of shares of common stock $
0.50
$
0.50
$
0.50
Expected volatility
89%
89%
85%
Discount on lack of marketability
-
-
22.5%
Risk free interest rate
0.01%
0.01%
0.36%
Expected term (years)
0.08
-
0.33
0.25
1.31
Expected dividend yield
0%
0%
0%
The table below sets forth a summary of the changes in the fair value of the Company’s financial liabilities classified as Level 3 for the
6
months ended May 31, 2015:
Embedded Convertible
Warrants derivative bonds
Balance at beginning of period $
559,954
$
992,000
$
-
Additions
-
-
3,234,000
Changes in fair value related to warrants expired
(509,954
)
-
-
Changes in fair value during the period*
(24,000
)
(417,000
)
(379,004
)
Translation adjustments
-
-
(64,219
)
Balance at end of period $
26,000
$
575,000
$
2,790,777
(*)During the six months ended May 31, 2015,
1,626,718
warrants have expired.
The Company has performed a sensitivity analysis of the expected volatility assumption of the warrants, embedded derivative and convertible bonds and the results were immaterial. The table below sets forth a summary of the changes in the fair value of the Company’s financial liabilities classified as Level 3 for the year ended November 30, 2014:
Embedded
Warrants derivative
Balance at beginning of period $
1,157,954
$
Additions
574,000
Changes in fair value during the period*
(348,000
)
418,000
Changes in fair value related to warrants expired
(250,000
)
Balance at end of period $
559,954
$
992,000
There were no transfers to Level 3 during 2014.</t>
  </si>
  <si>
    <t>ACQUISITION OF MASTHERCELL</t>
  </si>
  <si>
    <t>ACQUISITION OF MASTHERCELL [Text Block]</t>
  </si>
  <si>
    <t>NOTE 4 – ACQUISITION OF MASTHERCELL
Description of the Transaction
The Company entered into a share exchange agreement (the "Share Exchange Agreement") dated November 3, 2014 and addendum dated March 2, 2015 with MaSTherCell SA, Cell Therapy Holding SA (collectively “MaSTherCell”). According to the Share Exchange Agreement in exchange for all of the issued and outstanding shares of MaSTherCell, the company issued to the shareholders of MaSTherCell an aggregate of 42,401,724 shares (the “Consideration shares”) of common stock at a price of $0.58 per share for an aggregate price of $24,593,000 (the “Consideration Share pricing”). Out of the Consideration shares, 8,173,483 shares may be allocated to the bondholders of MaSTherCell in case of conversion, see "MaSTherCell convertible bonds" below.
MaSTherCell SA and Cell Therapy Holding SA are companies incorporated in Belgium. Cell Therapy Holding SA currently owns 50% of the issued and outstanding shares of MaSTherCell SA. The companies were incorporated and launched in 2011. All MaSTherCell shares were purchased either through Cell Therapy Holding SA or directly through MaSTherCell.
MaSTherCell is a technology-driven, customer-oriented Contract Development and Manufacturing Organization (CDMO) specialized in cell therapy development for advanced medicinal products. To perform its services, MaSTherCell has a production and laboratory facility (the “GMP Unit”) that received the good manufacturing practice (GMP) authorization for production of advanced medicinal therapeutic products (ATMP) by the Belgian Drug Agency (AFMPS).
As part of the agreement the, parties agreed on certain post closing conditions mainly post closing financing of $10 million and a valuation which meets threshold of $45 million. In the event that the company will not achieve those conditions within eight (8) months of the closing date, then MaSTherCell has an option to unwind the transaction (the “Unwind Option”) by delivering to the company all of the Consideration Shares plus any amount that the company has advanced or invested in MaSTherCell, in dollars. The Consideration shares are requiring mezzanine classification and reflected at the balance sheet as redeemable common stock.
The MaSTherCell acquisition is accounted for as a business combination. The results of operations of MaSTherCell have been included in the Company’s condensed consolidated statements of operations starting from March 2, 2015, the date on which the Company obtained effective control of MaSTherCell. The revenue and net loss from operations of MaSTherCell for the period from March 2 ,2015 the acquisition date to May 31, 2015 was approximately $0.8 million and $1 million, respectively.
MaSTherCell Convertible Bonds
On September 18, 2014, MaSTherCell entered into convertible bond agreements with certain of MaSTherCell’s existing and new investors raising €1.6 million (the “Convertible Bonds”). The bonds bear interest at an annual rate of 3%. As part of the original terms, each bond can be converted into 0.36 class A common shares of MaSTherCell (the “Conversion Shares”). As part of the Share Exchange Agreement, the parties agreed that, in case of conversion of the Convertible Bonds upon Uplisting (listing of Orgenesis Inc shares on NASDAQ or any other national exchange in the United States of America which provides at least the same level of liquidity) within 14 months of the closing date, the bondholders will be entitled to convert to a total of 8,173,483 out of the Consideration Shares.
In case the bondholders elect not to convert the convertible bonds, or in case they are not allowed to convert in the absence of Uplisting within 14 months from the closing date and the convertible bonds remain a liability of MaSTherCell, then the Consideration Shares will be reduced by the amount that remains outstanding to the bondholders. To that effect, the number of Consideration shares to be released back to the company, shall be determined by dividing the subscription amount of the outstanding convertible bonds plus interest owed thereunder (converted into USD according to the currency exchange rate applicable on the day of conversion) by the consideration and by applying the resulting quotient to actual total number of Consideration shares.
The company records the convertible bonds on its consolidated balance sheet at their fair value, see Note 3.
Fair Value of Consideration Transferred
The Company accounted for the acquisition of MaSTherCell as a business combination under the acquisition method of accounting. On the acquisition date, the fair value of the total consideration transferred to acquire MaSTherCell was as follows:
(In thousands)
Total purchase consideration:
Redeemable common stock
$
24,592
Less Convertible loan *
3,134
Total fair value of consideration transferred
$
21,458
After a deduction of $100 thousand relating to interest to MaSTherCell bondholders.
The following table summarizes the provisional allocation of purchase price to the fair values of the assets acquired and liabilities assumed as of the acquisition date:
(In thousands)
Total assets acquired:
Cash and cash equivalents
$
305
Property and equipment, net
4,236
Inventory
231
Other assets
1,664
Other Intangible assets (a)
18,977
Goodwill (b)
10,106
Total assets
35,519
Total liabilities assumed:
Deferred income
947
Deferred tax
4,440
Loan payables, including convertible loans
6,998
Other liabilities
1,676
Total liabilities
14,061
Total consideration transferred
$
21,458
(a)
The allocation of the purchase price to the net assets acquired and liabilities assumed resulted in the recognition of other intangible assets which comprised of: Customer Relationships of $349,000, Know How of $17,037,000, Backlog of $250,000 and Brand Name of $1,341,000. These other intangible assets have useful life between 1.75 and 11.75 years. The useful life of the other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The fair value of the Know How was estimated using a relief of royalties approach. Under this method, the fair value of the Know How is equal to the royalty fee that the owner of the Know How could profit from if he was to license the Know How out.
The fair values of the Backlog was estimated using the income approach. An income and expense forecast was built based upon Backlog revenue estimates and the cost to perform each contract. On this basis, a free cash flow for the asset was derived, under several assumptions.
Customer Relationships and Brand Name were estimated using a discounted cash flow method with the application of the multi-period excess earnings method. Under this method, an intangible asset’s fair value is equal to the present value of the incremental after-tax cash flows attributable only to the subject intangible asset after deducting contributory asset charges. An income and expenses forecast was built based upon specific intangible asset revenue and expense estimates.
(b)
The primary items that generate goodwill include the value of the synergies between the acquired company and the Company and the acquired assembled workforce, neither of which qualifies for recognition as an intangible asset.
The Company’s purchase price allocation is preliminary. The fair values of acquired assets and liabilities may be further adjusted as additional information becomes available during the measurement period. Additional information may become available subsequently and may result in changes in the values allocated to various assets and liabilities includes, but is not limited to, any changes in the values allocated to tangible and identified intangible assets acquired and liabilities assumed during the measurement period and may result in material adjustments to goodwill.
Pro forma Impact of Business Combination
The unaudited pro forma condensed financial results have been prepared using the acquisition method of accounting and are based on the historical financial information of the Company and MaSTherCell. The unaudited pro forma condensed financial results have been prepared for illustrative purposes only and do not purport to be indicative of the results of operations that actually would have resulted had the acquisition of MaSTherCell occurred at the beginning of fiscal year, or of future results of the combined entities. The unaudited pro forma condensed financial information does not reflect any operating efficiencies and expected realization of cost savings or synergies associated with the acquisition.
Unaudited supplemental pro forma combined results of operations:
Three Months Ended
Six Months Ended
May 31,
May 31,
2015
2014
2015
2014
Revenue
$
820,420
$
313,024
$
1,603,309
$
528,262
Net loss
$
838,640
$
3,137,164
$
2,047,193
$
4,947,476
Net loss per common share:
Basic
$
0.02
$
0.06
$
0.04
$
0.09
Diluted
$
0.03
$
0.06
$
0.05
$
0.09
Adjustments for the unaudited supplemental pro forma combined results of operations are as follows:
Three Months Ended
Six Months Ended
May 31,
May 31,
2015
2014
2015
2014
Amortization of intangibles
$
538,423
461,407
1,071,818
Deferred income
222,336
190,533
442,596
Deferred tax
(96,281
)
(82,509
)
(191,663
)
Transaction costs
(258,178
)
258,178
(258,178)
258,178
Convertible bonds
(477,580
)
(409,267
)
(950,700
)
Total
$
(258,178
)
$
445,076
$
(98,014)
$
630,229
Acquisition-related Costs
Acquisition-related expenses consist of transaction costs which represent external costs directly related to the acquisition of MaSTherCell and primarily include expenditures for professional fees such as legal, accounting and other directly related incremental costs incurred to close the acquisition by both the company and MaSTherCell.
Acquisition-related expenses for the three and six months periods ended May 31, 2015 were $258 thousand for both periods. These expenses were recorded to selling and general administrative expense in the condensed consolidated statements of comprehensive loss.</t>
  </si>
  <si>
    <t>PROPERTY AND EQUIPMENT</t>
  </si>
  <si>
    <t>PROPERTY AND EQUIPMENT [Text Block]</t>
  </si>
  <si>
    <t>NOTE 5– PROPERTY AND EQUIPMENT The following table represents the components of property and equipment:
May 31,
2015
2014
Cost:
GMP Unit Installation, net $
3,146,433
$
Office furniture
40,707
9,662
Lab equipment
972,038
11,514
Computers
15,769
4,174,947
21,176
Less – accumulated depreciation
(167,141
) (690)
$
4,007,806
$
20,486
Depreciation expense for the three and six months ended May 31, 2015 was $1,300
and $197,634, respectively. Depreciation expense for the three and six months ended May 31, 2014 was $1,000
and $1,771, respectively.</t>
  </si>
  <si>
    <t>INTANGIBLE ASSETS AND GOODWILL</t>
  </si>
  <si>
    <t>INTANGIBLE ASSETS AND GOODWILL [Text Block]</t>
  </si>
  <si>
    <t>NOTE 6 – INTANGIBLE ASSETS AND GOODWILL Other intangible assets consisted of the following:
May 31,
2015
Cost:
Know how $
16,668,272
Backlog
244,589
Customer relationships
341,447
Brand name
1,311,977
18,566,285
Less – accumulated amortization
(428,290
)
$
18,137,995
Intangible assets amortization expenses were $427,289
and $0
for the six months ended May 31, 2015 and 2014, respectively.
Estimated aggregate amortization expense for each of the five succeeding years ending November 30 is as follows:
2015
2016
2017
2018
2019
Amortization expense $
1,281,866
1,709,155
1,571,651
1,571,651
$
1,571,651</t>
  </si>
  <si>
    <t>LOANS</t>
  </si>
  <si>
    <t>LOANS [Text Block]</t>
  </si>
  <si>
    <t>NOTE 7 – LOANS
a.
Terms of Long-term Loans
Currency
Interest Rate
Year of
May 31, 2015
of loan
May 31, 2015
Maturity
Long-term Loan a (1) Euro
4.05%
2022 $
1,195,929
Long-term Loan b (2) Euro
6%-
7.5%
2023
1,110,055
Long-term Loan c (3) Euro
5.5%-
6%
2024
516,210
Long-term Loan d (4) Euro
5%
2020
317,997
$
3,140,191
Current portion of Loans payable
335,341
$
2,804,850
(1)
On August 1, 2012 MaSTherCell received a loan from ING bank in Belgium in the amount of €
1.4
million to finance the construction of the GMP Unit. With respect to this loan, ING requested a business pledge on the company assets mandate for a value of €
1.4
million.
(2)
On August 13, 2012, MaSTherCell received a loan from a Belgian investment fund in the amount of €
1
million. This loan includes two components as follows:
*
Loan in the amount of €
0.5
million that bears interest at an annual rate of
6%.
*
Loan in the amount of €
0.5
million that bears interest at an annual rate of
7.5%.
(3) On 6 August, 2012, MaSTherCell received aloan from Venture Capital Fund in the amount of €
250
thousand which bears interest at an annual rate of
6%. On February 10, 2014, MaSTherCell received from the same Venture Capital Fund a second loan in amount of €
250,000
thousand which bears an annual interest rate of
5.50% .
(4) On April 23, 2015 MaSTherCell received a loan from a the same Belgian investment mentioned in section 3 above fund in the amount of €
290
which bears interest at an annual rate of
5.5% .
b.
Terms of Short-term Loans and Current Portion of Loans Payable
Currency of loan
Interest Rate
May 31, 2015
May 31, 2015
Current portion of loans payable a Euro
4.05%
$
141,122
Current portion of loans payable b Euro
6%-
7.5%
121,017
Current portion of loans payable c Euro
5.5
-
6%
73,302
$
335,441
Short term-loan * Euro
Euribord
3
months
219,309
Short term-loan ** Euro libor rate
877,050
$
1,431,800
*
On September 16, 2013 MaSTherCell received from ING bank in Belgium a short term credit facility for a maximum amount of €
200,000. The rate used is EURIBOR
3
months plus a margin defined by the bank.
**
On February 21, 2014, MaSTherCell received a loan from ING bank in Belgium in the amount of €
800,000. In respect of this loan, ING has requested a pledge on the receivable linked to the grant for a value of €
853,000. See also Note 8(f).</t>
  </si>
  <si>
    <t>COMMITMENTS [Text Block]</t>
  </si>
  <si>
    <t>NOTE 8– COMMITMENTS
a.
Tel Hashomer Medical Research, Infrastructure and Services Ltd. On February 2, 2012, the Company’s Israeli Subsidiary entered into a licensing agreement with Tel Hashomer Medical Research, Infrastructure and Services Ltd (the “Licensor”). According to the agreement, the Israeli Subsidiary was granted a worldwide royalty bearing an exclusive license to certain information regarding a molecular and cellular approach directed at converting liver cells into functional insulin producing cells as a treatment for diabetes. As consideration for the licensed information, the Israeli Subsidiary will pay the following to the Licensor:
1)
A royalty of
3.5% of net sales;
2)
16% of all sublicensing fees received;
3)
An annual license fee of $15,000, which commenced on January 1, 2012 and shall be paid once every year thereafter (the “Annual Fee”). The Annual Fee is non-refundable, but it shall be credited each year due, against the royalty noted above, to the extent that such are payable, during that year; and
4)
Milestone payments as follows:
a)
$50,000
on the date of initiation of phase I clinical trials in human subjects;
b)
$50,000
on the date of initiation of phase II clinical trials in human subjects;
c)
$150,000
on the date of initiation of phase III clinical trials in human subjects; and
d)
$750,000
on the date of initiation of issuance of an approval for marketing of the first product by the FDA.
e)
$2,000,000, when worldwide net sales of Products have reached the amount of $150,000,000
for the first time, (The “Sales Milestone”).
As of May 31, 2015, the Israeli Subsidiary has not reached any of these milestones.
In the event of closing of an acquisition of all of the issued and outstanding share capital of the Israeli Subsidiary and/or consolidation of the Israeli Subsidiary or the Company into or with another corporation (“Exit”), the Licensor shall be entitled to choose whether to receive from the Israeli Subsidiary a one-time payment based, as applicable, on the value of either
5,563,809
shares of common stock of the Company at the time of the Exit or the value of
1,000
shares of common stock of the Israeli Subsidiary at the time of the Exit.
On May, 2014, the Israeli Subsidiary entered into a research service agreement with the Licensor. According to the agreement, the Licensor will perform a study at the facilities and use the equipment and personnel of the Chaim Sheba Medical Center (the “Hospital”), for the consideration of approximately $92,000
for a year. In May 2015, the Israeli Subsidiary renewed the research agreement for an annual consideration of approximately $110,000.
b.
Mintz, Levin, Ferris, Glovsky and Popeo, P.C.
On February 2, 2012, the Company entered into an agreement with its patent attorneys, Mintz, Levin, Ferris, Glovsky and Popeo, P.C. (“Mintz Levin”) for professional services related to patent registration. In addition to an amount of $80,000
paid to Mintz Levin, the Company issued
1,390,952
shares of common stock. The Company will pay an additional $50,000
upon consummation of certain criteria that the company will meet. As of May 31, 2015, the Company has not reached any of the milestones.
On March 27, 2013, the Company signed an agreement with Mintz Levin in which
16% of the Company’s fees will be converted to shares of common stock of the Company at market price. On July 14, 2014, $13,395
of fees incurred were converted into
25,759
shares of common stock.
c.
Pall Life Science Belgium BVBA
On May 6, 2013, the Company entered into a Process Development Agreement with Pall Life Science Belgium BVBA (formerly ATMI BVBA), a Belgian Company that is a wholly owned Subsidiary of Pall Corporation (“Pall”), a U.S. publicly-traded company. According to the agreement, Pall will provide services in cell research. The Company will use Pall’s unique technology while the Company will provide to Pall the required materials for purpose of the study. According to the agreement, the Company will pay per achieved phase, as defined in the agreement, with a total consideration of €
606,500
for all services. As of May 31, 2015, the Company received services in total value of $307,063
and provided materials on amount of $261,406.
d.
MaSTherCell SA
On July 3, 2014 (prior to the initiation of the transaction detailed in Note 4), the Company’s Belgian Subsidiary entered into a service agreement with MaSTherCell SA (“MaSTherCell”), pursuant to which MaSTherCell will conduct certain clinical tests related to diabetes treatment research. The Belgian Subsidiary will pay MaSTherCell an amount of €
962,500
with
30% payable upon the date of approval of the DGO6 grant (as defined in Note 8(f)) with the balance being invoiced monthly. Services commence upon approval of the DGO6.
The term of the service agreement will run until all work is completed or by either party providing
30
days’ written notice of termination.
On March 2, 2015, the Company acquired MaSTherCell. See also Note 4.
e.
Maryland Technology Development Corporation
On June 30, 2014, the Company’s U.S. Subsidiary entered into a grant agreement with Maryland Technology Development Corporation (“TEDCO”). TEDCO was created by the Maryland State Legislature in 1998 to facilitate the transfer and commercialization of technology from Maryland’s research universities and federal labs into the marketplace and to assist in the creation and growth of technology based businesses in all regions of the State. TEDCO is an independent organization that strives to be Maryland’s lead source for entrepreneurial business assistance and seed funding for the development of startup companies in Maryland’s innovation economy. TEDCO administers the Maryland Stem Cell Research Fund to promote State funded stem cell research and cures through financial assistance to public and private entities within the State. Under the agreement, TEDCO has agreed to give the U.S Subsidiary an amount not to exceed $406,431
(the “Grant”). The Grant will be used solely to finance the costs to conduct the research project entitled “Autologous Insulin Producing (AIP) Cells for Diabetes” during a period of two years.
On July 22, 2014, the U.S Subsidiary received an advance payment of $203,216
on account of the grant. Through May 31, 2015, the company spent all of that amount. The amount of grant that was spent through May 31, 2015 was recorded as a deduction of research and development expenses in the statement of comprehensive loss.
f.
Department De La Gestion Financiere Direction De L’analyse Financiere (“DGO6”)
On November 17, 2014, the Company's Belgian Subsidiary received the formal approval from the Walloon Region, Belgium (Service Public of Wallonia, DGO6) for a €
2.015
million support program for the research and development of a potential cure for Type 1 Diabetes. The Financial support is composed of a €
1,085,000
(
70% of budgeted costs) grant for the industrial research part of the research program and a further recoverable advance of €
930,000
(
60% of budgeted costs) of the experimental development part of the research program. The grants will be paid to the Belgian Subsidiary over a period of approximately
3
years. The grants are subject to certain conditions with respect to the Belgian Subsidiary work in the Walloon Region, the Belgian Subsidiary own investment in these projects and certain other conditions and contain a repayment provision upon attaining a favorable outcome. In addition, the DGO6 is also entitled to a royalty upon revenue being generated from any commercial application of the technology. On December 9 and 16, 2014, the Belgian Subsidiary received €
651,000
and €
558,000
under the grant, respectively. Up to May 31, 2015, an amount of $1,123,289
was recorded as deduction of research and development expenses and an amount of $415,929
paid as an advance for future services was recorded as a deffered income.
On March 20, 2012, MaSTherCell had been granted an investment grant from the DGO6 for an amount of €
1,421,000. This grant is related to the investment in the production facility with a coverage of
32% of the investment planned. A first payment of €
568,000
has been received in August 2013. The remaining part is expected to be paid by the end of 2015. See also Note 4.
g.
Leases
On April 4, 2012, MaSTherCell signed an operational lease agreement for the rent of a facility in order to build the production area. The agreement was for a period of
18
years starting on April 4, 2012 and expiring on March 20, 2030. The costs per year are €
90,000. On November 23, 2012, MaSTherCell signed another operational lease agreement for the rent of offices for a period of
15
years starting from November 23, 2012 and expiring on November 30, 2027. The costs per year are €
46,000. On February 1, 2015, MaSTherCell signed an amendment to the operational lease agreement for the rent of offices for a period of
12
years starting from February 1, 2015 and expiring on November 30, 2027. The additional costs per year are €
28,000.
On January 2015 the Israeli subsidiary signed an operational lease agreement for the rent of labs and office whic will be used for the research and development activities in Israel The costs per year are ILS
120,000.
The detail of securities granted to the banks in the context of the financial loans are described under Note 7.</t>
  </si>
  <si>
    <t>CAPITAL DEFICIENCY</t>
  </si>
  <si>
    <t>CAPITAL DEFICIENCY [Text Block]</t>
  </si>
  <si>
    <t>NOTE 9 – CAPITAL DEFICIENCY The Company’s common shares are traded on the OTC Market Group’s OTCQB under the symbol “ORGS”. There were no capital transactions during the six months ended May 31, 2015, other than Share Exchange Agreement with MaSTherCell. For further discussion regarding capital transactions during 2014, refer to the Company’s Form 10-K for November 30, 2014 as filed with the SEC on February 19, 2015.
Loss per share The following table sets forth the calculation of basic and diluted loss per share for the periods indicated:
Three Months
Six Months
Ended May 31,
Ended May 31,
2015
2014
2015
2014
Basic:
Loss for the period $
1,096,818
$
1,796,008
$
1,887,028
$
2,505,322
Weighted average number of common
55,785,407
54,010,496
55,760,675
53,049,323
Loss per common share $
0.02
$
0.03
$
0.03
$
0.04
Diluted:
Loss for the period $
1,096,818
$
1,887,028
Change in fair value of embedded
591,792
560,361
Change in fair value of warrants
379,878
526,000
Total Loss for the period $
2,068,488
$
2,973,389
Weighted average number of shares
55,785,407
55,760,675
Number of dilutive shares related to
6,554,728
3,894,438
Number of dilutive shares related to warrants
455,010
504,436
Weighted average number of common shares
62,795,145
60,159,549
Loss per common share $
0.03
$
*
0.03
$
0.05
$
*
0.04
* For the three and six months ended May 31, 2014, the effect of the warrants was anti-dilutive, therefore the diluted loss per share is equal to the basic loss per share.
Basic loss per share does not include
42,401,724
of redeemable common stock since the contingent criteria regarding the unwind option has not been met as of May 31, 2015.
Diluted loss per share does not include
42,401,724
redeemable common stock,
15,367,559
shares underlying outstanding options,
350,000
shares due to stock-based compensation to service providers,
2,682,256
shares issuable upon exercise of warrants for the six and three months ended May 31, 2015, because the effect of their inclusion in the computation would be anti-dilutive.
Diluted loss per share does not include
15,567,725
shares underlying outstanding options,
6,153,205
shares issuable upon exercise of warrants for the six and three months ended May 31, 2014, because the effect of their inclusion in the computation would be anti-dilutive.</t>
  </si>
  <si>
    <t>STOCK BASED COMPENSATION</t>
  </si>
  <si>
    <t>STOCK BASED COMPENSATION [Text Block]</t>
  </si>
  <si>
    <t>NOTE 10 – STOCK BASED COMPENSATION
a.
Global Share Incentive Plan
On May 23, 2012, the Company's board of directors adopted the global share incentive plan (2012) ("Global Share Incentive Plan (2012)"). Under the Global Share Incentive Plan (2012),
12,000,000
shares of common stock have been reserved for the grant of options, which may be issued at the discretion of the Company's board of directors from time to time. Under this plan, each option is exercisable into one share of common stock of the Company. The options may be exercised after vesting and in accordance with the vesting schedule that will be determined by the Company's board of directors for each grant. The maximum contractual life term of the options is
10
years.
b.
Options Granted to Employees and Directors
1) On August 22, 2014, the Company approved an aggregate of
2,762,250
stock options to the Company’s Chief Executive Officer that are exercisable at $0.0001
per share. Out of the total approved,
414,304
options vested immediately with a fair value as of the date of grant of $260,981
using the Black-Scholes valuation model,
1,242,996
options will vest quarterly over
4
years, with a fair value as of the date of grant of $782,997
using the Black-Scholes valuation model, and
1,104,950
options were not granted yet. All the options expire on August 22, 2024.
2) During the six months ended May 31, 2015, the Company agreed to grant an aggregate of
1,641,300
stock options to the Company’s Chief Executive Officer of the U.S. Subsidiary that are exercisable at $.001
per share. As of May 31, 2015, the terms of such grant have not been finalized and there has been no stock-based compensation recorded for the period.
3) On March 4, 2015 the Company executed a consulting agreement with Professor Itamar Raz. Prof. Raz has agreed to be appointed to the Company’s Board of Advisors committee, in consideration for an hourly fee for attending in person meetings and meetings via conference call. In addition the Company granted to Prof. Raz
100,000
options exercisable at the market price on date of grant, $0.65
per share. The options vest in 5 equal annual installments from the date of grant and expire on February 9, 2020 years. The fair value of those options as of the date of grant was $41,503
using the Black-Scholes valuation model.
The fair value of each stock option grant is estimated at the date of grant using the Black-Scholes valuation model. The volatility is based on historical volatilities of companies in comparable stages as well as the historical volatility of companies in the industry and, by statistical analysis of the daily share-pricing model. The volatility of stock-based compensation granted after November 30, 2013 is based on historical volatility of the Company for the last two years. The expected term is equal to the contractual life, based on management estimation for the expected dates of exercising of the options. There were no additional option grants to employees and directors, non-employees or shares issued for services during the six-months period ended May 31, 2015.
c.
Shares Issued to Consultants
On September 4, 2014, the Company entered into a consulting agreement for professional services for a term of twelve months. Under the terms of the agreement, the Company agreed to pay the consultant
500,000
shares of restricted common stock, with a
250,000
vesting on date of grant and the balance vesting over
12
months. The shares were valued at the fair value of the Company’s common stock with respect to the first vesting as of the date of grant on September 4, 2014, which was $0.64. On April 8, 2015, upon mutual agreement, the Company and the consultant agreed to cancel the consulting agreement without any further obligations or responsibilities of either party and to cancel the
250,000
shares of common stock that had not yet been granted.
With respect to the second vesting, in the three months ended May 31, 2015, the Company recorded income of $68,630.</t>
  </si>
  <si>
    <t>SUBSEQUENT EVENTS</t>
  </si>
  <si>
    <t>SUBSEQUENT EVENTS [Text Block]</t>
  </si>
  <si>
    <t>NOTE 11 – SUBSEQUENT EVENTS
On June 9, 2015, the company entered into an unsecured convertible note with a U.S. based investor for $50,000. The term of the note was for six months with an interest rate of
6% per annum. The note is convertible into the common stock of the Company at any time at the option of the investor at a
25% discount to the market price of the company's common stock, subject to a floor of $0.40. Each note is automatically convertible into one common share and one warrant exercisable into one common share at price that is subject to the discretion of the Company (the “Qualified Offering”).
On June 16, 2015, the company entered into an unsecured convertible note with a non-U.S. based investor for $250,000. The term of the note was for six months with an interest rate of
6% per annum. The note is convertible into the common stock of the Company at any time at the option of the investor at a
25% discount to the market price of the company's common stock, subject to a floor of $0.40. The note is automatically convertible upon a Qualified Offering.
On June 24, 2015, the company entered into an unsecured convertible note with a non-U.S. based institutional investor for $350,000. The institutional investor is affiliated with a member of the company's board of directors. The term of the note was for six months with an interest rate of
6% per annum. The note is convertible into the common stock of the company at any time at the option of the investor at a
25% discount to the market price of the company's common stock, subject to a floor of $0.40. The note is automatically convertible upon a Qualified Offering.</t>
  </si>
  <si>
    <t>Summary of Significant Accounting Policies (Policies)</t>
  </si>
  <si>
    <t>Use of Estimates [Policy Text Block]</t>
  </si>
  <si>
    <t>Use of Estimates The preparation of the interim condensed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including those related to fair value of assets and liabilities, goodwill and intangible assets, stock-based compensation expense, deferred income taxes and revenue recognition. Management bases its estimates on various assumptions, which it believes to be reasonable under the circumstances. Actual results could differ from those estimates.</t>
  </si>
  <si>
    <t>Business Combination [Policy Text Block]</t>
  </si>
  <si>
    <t>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t>
  </si>
  <si>
    <t>Inventory [Policy Text Block]</t>
  </si>
  <si>
    <t>Inventory Inventory is stated at the lower of cost or market value with cost determined under the first-in-first-out (FIFO) cost method. The entire balance at May 31, 2015, consist of raw material.</t>
  </si>
  <si>
    <t>Property and Equipment [Policy Text Block]</t>
  </si>
  <si>
    <t>Property and Equipment Property and equipment are recorded at cost and depreciated by the straight-line method over the estimated useful lives of the related assets. Annual rates of depreciation are presented in the table below:
Weighted Average
Useful Life (Years)
Good Manifacturing Practice ("GMP")
10
Laboratory Equipment
5
Office Equipment
5</t>
  </si>
  <si>
    <t>Intangible Assets [Policy Text Block]</t>
  </si>
  <si>
    <t>Intangible Assets Intangible assets and their useful lives are as follows:
Weighted Average
Amortization recorded at
Useful Life (Years)
comprehensive loss line item
Backlog
1.75
Cost of revenue
Customer Relationships
7.75
Amortization of intangible assets
Brand
9.75
Amortization of intangible assets
Know how
11.75
Amortization of intangible assets Intangible assets are recorded at acquisition cost less accumulated amortization and impairment. Definite lived intangible assets are amortized over their estimated useful life using the straight-line method over their estimated period of useful life, which is determined by identifying the period over which the cash flows are expected to be generated.</t>
  </si>
  <si>
    <t>Goodwill [Policy Text Block]</t>
  </si>
  <si>
    <t>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t>
  </si>
  <si>
    <t>Impairment of Long-lived Assets [Policy Text Block]</t>
  </si>
  <si>
    <t>Impairment of Long-lived Assets The Company reviews its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t>
  </si>
  <si>
    <t>Revenue Recognition [Policy Text Block]</t>
  </si>
  <si>
    <t>Revenue Recognition
The Company recognizes revenue for services linked to cell process development and cell manufacturing services based on individual contracts in accordance with ASC 605,
Revenue Recognition,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Cell manufacturing services are generally distinct arrangements whereby the Company is paid for time and materials or for fixed monthly amounts. Revenue is recognized when efforts are expended or contractual terms have been met. The Company also incurs revenue corresponding to invoicing to customers of some consumables which are incidental to the services provided as foreseen in the clinical services contracts. The company bills customers for reimbursable expenses and immediately recognizes these billings in revenue, as the revenue is deemed earned.</t>
  </si>
  <si>
    <t>Fair value option [Policy Text Block]</t>
  </si>
  <si>
    <t>Fair value option Topic 815 provides entities with an option to report certain financial assets and liabilities at fair value with subsequent changes in fair value reported in earnings. The election can be applied on an instrument by instrument basis. The company elected the fair value option to its convertible bonds. See also Note 4.</t>
  </si>
  <si>
    <t>Newly Issued Accounting Pronouncements [Policy Text Block]</t>
  </si>
  <si>
    <t>Newly Issued Accounting Pronouncements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ior to this, there wa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May 31, 2015,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April 29, 2015, the FASB issued an exposure draft to defer the effective date by one year. The Company is currently evaluating the impact of the amended guidance on its consolidated financial statements.</t>
  </si>
  <si>
    <t>SUMMARY OF SIGNIFICANT ACCOUNTING POLICIES (Tables)</t>
  </si>
  <si>
    <t>Schedule of Annual Depreciation Rates, Property and Equipment [Table Text Block]</t>
  </si>
  <si>
    <t>Weighted Average
Useful Life (Years)
Good Manifacturing Practice ("GMP")
10
Laboratory Equipment
5
Office Equipment
5</t>
  </si>
  <si>
    <t>Schedule of Intangible Assets, Useful Lives [Table Text Block]</t>
  </si>
  <si>
    <t>Weighted Average
Amortization recorded at
Useful Life (Years)
comprehensive loss line item
Backlog
1.75
Cost of revenue
Customer Relationships
7.75
Amortization of intangible assets
Brand
9.75
Amortization of intangible assets
Know how
11.75
Amortization of intangible assets</t>
  </si>
  <si>
    <t>FAIR VALUE PRESENTATION (Tables)</t>
  </si>
  <si>
    <t>12 Months Ended</t>
  </si>
  <si>
    <t>Schedule of Assets and Liabilities at Fair Value [Table Text Block]</t>
  </si>
  <si>
    <t>May 31, 2015
November 30, 2014
Level 3 Total Level 3 Total
Warrants $
26,000
$
26,000
$
559,954
$
559,954
Embedded derivative*
575,000
575,000
$
992,000
$
992,000
Convertible bonds $
2,790,777
$
2,790,777</t>
  </si>
  <si>
    <t>Schedule of Fair Value, Assumptions Used [Table Text Block]</t>
  </si>
  <si>
    <t>Embedded Convertible
Warrants derivative bonds
Fair value of shares of common stock $
0.50
$
0.50
$
0.50
Expected volatility
89%
89%
85%
Discount on lack of marketability
-
-
22.5%
Risk free interest rate
0.01%
0.01%
0.36%
Expected term (years)
0.08
-
0.33
0.25
1.31
Expected dividend yield
0%
0%
0%</t>
  </si>
  <si>
    <t>Schedule of Fair Value of Financial Liabilities, Activity [Table Text Block]</t>
  </si>
  <si>
    <t>Embedded Convertible
Warrants derivative bonds
Balance at beginning of period $
559,954
$
992,000
$
-
Additions
-
-
3,234,000
Changes in fair value related to warrants expired
(509,954
)
-
-
Changes in fair value during the period*
(24,000
)
(417,000
)
(379,004
)
Translation adjustments
-
-
(64,219
)
Balance at end of period $
26,000
$
575,000
$
2,790,777</t>
  </si>
  <si>
    <t>Embedded
Warrants derivative
Balance at beginning of period $
1,157,954
$
Additions
574,000
Changes in fair value during the period*
(348,000
)
418,000
Changes in fair value related to warrants expired
(250,000
)
Balance at end of period $
559,954
$
992,000</t>
  </si>
  <si>
    <t>ACQUISITION OF MASTHERCELL (Tables)</t>
  </si>
  <si>
    <t>Schedule of Total Consideration Transferred [Table Text Block]</t>
  </si>
  <si>
    <t>(In thousands)
Total purchase consideration:
Redeemable common stock $
24,592
Less Convertible loan *
3,134
Total fair value of consideration transferred $
21,458</t>
  </si>
  <si>
    <t>Schedule of Allocation of Purchase Price to Fair Value of the Assets Acquired and Liabilities Assumed [Table Text Block]</t>
  </si>
  <si>
    <t>(In thousands)
Total assets acquired:
Cash and cash equivalents $
305
Property and equipment, net
4,236
Inventory
231
Other assets
1,664
Other Intangible assets (a)
18,977
Goodwill (b)
10,106
Total assets
35,519
Total liabilities assumed:
Deferred income
947
Deferred tax
4,440
Loan payables, including convertible loans
6,998
Other liabilities
1,676
Total liabilities
14,061
Total consideration transferred $
21,458</t>
  </si>
  <si>
    <t>Schedule of Supplemental Pro Forma Results of Operations [Table Text Block]</t>
  </si>
  <si>
    <t>Three Months Ended
Six Months Ended
May 31,
May 31,
2015
2014
2015
2014
Revenue $
820,420
$
313,024
$
1,603,309
$
528,262
Net loss $
838,640
$
3,137,164
$
2,047,193
$
4,947,476
Net loss per common share:
Basic $
0.02
$
0.06
$
0.04
$
0.09
Diluted $
0.03
$
0.06
$
0.05
$
0.09</t>
  </si>
  <si>
    <t>Schedule of Adjustments to Supplemental Pro Forma Results of Operations [Table Text Block]</t>
  </si>
  <si>
    <t>Three Months Ended
Six Months Ended
May
31,
May 31,
2015
2014
2015
2014
Amortization of intangibles $
538,423
461,407
1,071,818
Deferred income
222,336
190,533
442,596
Deferred tax
(96,281
)
(82,509
)
(191,663
)
Transaction costs
(258,178
)
258,178
(258,178)
258,178
Convertible bonds
(477,580
)
(409,267
)
(950,700
)
Total $
(258,178
) $
445,076
$
(98,014)
$
630,229</t>
  </si>
  <si>
    <t>PROPERTY AND EQUIPMENT (Tables)</t>
  </si>
  <si>
    <t>Schedule of Property, Plant and Equipment [Table Text Block]</t>
  </si>
  <si>
    <t>May 31,
2015
2014
Cost:
GMP Unit Installation, net $
3,146,433
$
Office furniture
40,707
9,662
Lab equipment
972,038
11,514
Computers
15,769
4,174,947
21,176
Less – accumulated depreciation
(167,141
) (690)
$
4,007,806
$
20,486</t>
  </si>
  <si>
    <t>INTANGIBLE ASSETS AND GOODWILL (Tables)</t>
  </si>
  <si>
    <t>Schedule of Intangible Assets [Table Text Block]</t>
  </si>
  <si>
    <t>May 31,
2015
Cost:
Know how $
16,668,272
Backlog
244,589
Customer relationships
341,447
Brand name
1,311,977
18,566,285
Less – accumulated amortization
(428,290
)
$
18,137,995</t>
  </si>
  <si>
    <t>Schedule of Intangible Assets, Future Amortization Expense [Table Text Block]</t>
  </si>
  <si>
    <t>2015
2016
2017
2018
2019
Amortization expense $
1,281,866
1,709,155
1,571,651
1,571,651
$
1,571,651</t>
  </si>
  <si>
    <t>LOANS (Tables)</t>
  </si>
  <si>
    <t>Schedule of Long-term Debt Instruments [Table Text Block]</t>
  </si>
  <si>
    <t>Currency
Interest Rate
Year of
May 31, 2015
of loan
May 31, 2015
Maturity
Long-term Loan a (1) Euro
4.05%
2022 $
1,195,929
Long-term Loan b (2) Euro
6%-
7.5%
2023
1,110,055
Long-term Loan c (3) Euro
5.5%-
6%
2024
516,210
Long-term Loan d (4) Euro
5%
2020
317,997
$
3,140,191
Current portion of Loans payable
335,341
$
2,804,850</t>
  </si>
  <si>
    <t>Schedule of Short-term Debt [Table Text Block]</t>
  </si>
  <si>
    <t>Currency of loan
Interest Rate
May 31, 2015
May 31, 2015
Current portion of loans payable a Euro
4.05%
$
141,122
Current portion of loans payable b Euro
6%-
7.5%
121,017
Current portion of loans payable c Euro
5.5
-
6%
73,302
$
335,441
Short term-loan * Euro
Euribord
3
months
219,309
Short term-loan ** Euro libor rate
877,050
$
1,431,800</t>
  </si>
  <si>
    <t>CAPITAL DEFICIENCY (Tables)</t>
  </si>
  <si>
    <t>Schedule of Earnings Per Share, Basic and Diluted [Table Text Block]</t>
  </si>
  <si>
    <t>Three Months
Six Months
Ended May 31,
Ended May 31,
2015
2014
2015
2014
Basic:
Loss for the period $
1,096,818
$
1,796,008
$
1,887,028
$
2,505,322
Weighted average number of common
55,785,407
54,010,496
55,760,675
53,049,323
Loss per common share $
0.02
$
0.03
$
0.03
$
0.04
Diluted:
Loss for the period $
1,096,818
$
1,887,028
Change in fair value of embedded
591,792
560,361
Change in fair value of warrants
379,878
526,000
Total Loss for the period $
2,068,488
$
2,973,389
Weighted average number of shares
55,785,407
55,760,675
Number of dilutive shares related to
6,554,728
3,894,438
Number of dilutive shares related to warrants
455,010
504,436
Weighted average number of common shares
62,795,145
60,159,549
Loss per common share $
0.03
$
*
0.03
$
0.05
$
*
0.04</t>
  </si>
  <si>
    <t>GENERAL AND BASIS OF PRESENTATION (Narrative) (Details)</t>
  </si>
  <si>
    <t>May. 31, 2015USD ($)</t>
  </si>
  <si>
    <t>General And Basis Of Presentation 1</t>
  </si>
  <si>
    <t>FAIR VALUE PRESENTATION (Narrative) (Details) - 6 months ended May. 31, 2015</t>
  </si>
  <si>
    <t>moshares</t>
  </si>
  <si>
    <t>Fair Value Presentation 1</t>
  </si>
  <si>
    <t>6.00%</t>
  </si>
  <si>
    <t>Fair Value Presentation 2 | mo</t>
  </si>
  <si>
    <t>Fair Value Presentation 3</t>
  </si>
  <si>
    <t>ACQUISITION OF MASTHERCELL (Narrative) (Details) - 6 months ended May. 31, 2015 $ / shares in Units, € in Millions</t>
  </si>
  <si>
    <t>USD ($)moyr$ / sharesshares</t>
  </si>
  <si>
    <t>EUR (€)moyrshares</t>
  </si>
  <si>
    <t>Acquisition Of Masthercell 1 | shares</t>
  </si>
  <si>
    <t>Acquisition Of Masthercell 2 | $ / shares</t>
  </si>
  <si>
    <t>Acquisition Of Masthercell 3</t>
  </si>
  <si>
    <t>Acquisition Of Masthercell 4 | shares</t>
  </si>
  <si>
    <t>Acquisition Of Masthercell 5</t>
  </si>
  <si>
    <t>50.00%</t>
  </si>
  <si>
    <t>Acquisition Of Masthercell 6</t>
  </si>
  <si>
    <t>Acquisition Of Masthercell 7</t>
  </si>
  <si>
    <t>Acquisition Of Masthercell 8</t>
  </si>
  <si>
    <t>Acquisition Of Masthercell 9</t>
  </si>
  <si>
    <t>Acquisition Of Masthercell 10 | €</t>
  </si>
  <si>
    <t>Acquisition Of Masthercell 11</t>
  </si>
  <si>
    <t>3.00%</t>
  </si>
  <si>
    <t>Acquisition Of Masthercell 12</t>
  </si>
  <si>
    <t>Acquisition Of Masthercell 13 | mo</t>
  </si>
  <si>
    <t>Acquisition Of Masthercell 14</t>
  </si>
  <si>
    <t>Acquisition Of Masthercell 15 | mo</t>
  </si>
  <si>
    <t>Acquisition Of Masthercell 16</t>
  </si>
  <si>
    <t>Acquisition Of Masthercell 17</t>
  </si>
  <si>
    <t>Acquisition Of Masthercell 18</t>
  </si>
  <si>
    <t>Acquisition Of Masthercell 19</t>
  </si>
  <si>
    <t>Acquisition Of Masthercell 20</t>
  </si>
  <si>
    <t>Acquisition Of Masthercell 21</t>
  </si>
  <si>
    <t>Acquisition Of Masthercell 22 | yr</t>
  </si>
  <si>
    <t>Acquisition Of Masthercell 23</t>
  </si>
  <si>
    <t>PROPERTY AND EQUIPMENT (Narrative) (Details)</t>
  </si>
  <si>
    <t>Property And Equipment 1</t>
  </si>
  <si>
    <t>Property And Equipment 2</t>
  </si>
  <si>
    <t>Property And Equipment 3</t>
  </si>
  <si>
    <t>Property And Equipment 4</t>
  </si>
  <si>
    <t>INTANGIBLE ASSETS AND GOODWILL (Narrative) (Details)</t>
  </si>
  <si>
    <t>Intangible Assets And Goodwill 1</t>
  </si>
  <si>
    <t>Intangible Assets And Goodwill 2</t>
  </si>
  <si>
    <t>LOANS (Narrative) (Details) - 6 months ended May. 31, 2015</t>
  </si>
  <si>
    <t>EUR (€)mo</t>
  </si>
  <si>
    <t>7.50%</t>
  </si>
  <si>
    <t>5.50%</t>
  </si>
  <si>
    <t>Loans 15 | mo</t>
  </si>
  <si>
    <t>COMMITMENTS (Narrative) (Details) - 6 months ended May. 31, 2015</t>
  </si>
  <si>
    <t>USD ($)yrdshares</t>
  </si>
  <si>
    <t>EUR (€)yrdshares</t>
  </si>
  <si>
    <t>3.50%</t>
  </si>
  <si>
    <t>16.00%</t>
  </si>
  <si>
    <t>Commitments 10 | shares</t>
  </si>
  <si>
    <t>Commitments 11 | shares</t>
  </si>
  <si>
    <t>Commitments 15 | shares</t>
  </si>
  <si>
    <t>Commitments 19 | shares</t>
  </si>
  <si>
    <t>Commitments 20 | €</t>
  </si>
  <si>
    <t>Commitments 23 | €</t>
  </si>
  <si>
    <t>30.00%</t>
  </si>
  <si>
    <t>Commitments 25 | d</t>
  </si>
  <si>
    <t>Commitments 28 | €</t>
  </si>
  <si>
    <t>Commitments 29 | €</t>
  </si>
  <si>
    <t>70.00%</t>
  </si>
  <si>
    <t>Commitments 31 | €</t>
  </si>
  <si>
    <t>60.00%</t>
  </si>
  <si>
    <t>Commitments 33 | yr</t>
  </si>
  <si>
    <t>Commitments 34 | €</t>
  </si>
  <si>
    <t>Commitments 35 | €</t>
  </si>
  <si>
    <t>Commitments 38 | €</t>
  </si>
  <si>
    <t>32.00%</t>
  </si>
  <si>
    <t>Commitments 40 | €</t>
  </si>
  <si>
    <t>Commitments 41 | yr</t>
  </si>
  <si>
    <t>Commitments 42 | €</t>
  </si>
  <si>
    <t>Commitments 43 | yr</t>
  </si>
  <si>
    <t>Commitments 44 | €</t>
  </si>
  <si>
    <t>Commitments 45 | yr</t>
  </si>
  <si>
    <t>Commitments 46 | €</t>
  </si>
  <si>
    <t>CAPITAL DEFICIENCY (Narrative) (Details) - 6 months ended May. 31, 2015</t>
  </si>
  <si>
    <t>shares</t>
  </si>
  <si>
    <t>Capital Deficiency 1</t>
  </si>
  <si>
    <t>Capital Deficiency 2</t>
  </si>
  <si>
    <t>Capital Deficiency 3</t>
  </si>
  <si>
    <t>Capital Deficiency 4</t>
  </si>
  <si>
    <t>Capital Deficiency 5</t>
  </si>
  <si>
    <t>Capital Deficiency 6</t>
  </si>
  <si>
    <t>Capital Deficiency 7</t>
  </si>
  <si>
    <t>STOCK BASED COMPENSATION (Narrative) (Details) - 6 months ended May. 31, 2015</t>
  </si>
  <si>
    <t>Stock Based Compensation 1</t>
  </si>
  <si>
    <t>Stock Based Compensation 2 | yr</t>
  </si>
  <si>
    <t>Stock Based Compensation 3</t>
  </si>
  <si>
    <t>Stock Based Compensation 4 | $ / shares</t>
  </si>
  <si>
    <t>Stock Based Compensation 5</t>
  </si>
  <si>
    <t>Stock Based Compensation 6 | $</t>
  </si>
  <si>
    <t>Stock Based Compensation 7</t>
  </si>
  <si>
    <t>Stock Based Compensation 8 | yr</t>
  </si>
  <si>
    <t>Stock Based Compensation 9 | $</t>
  </si>
  <si>
    <t>Stock Based Compensation 10</t>
  </si>
  <si>
    <t>Stock Based Compensation 11</t>
  </si>
  <si>
    <t>Stock Based Compensation 12 | $ / shares</t>
  </si>
  <si>
    <t>Stock Based Compensation 13</t>
  </si>
  <si>
    <t>Stock Based Compensation 14 | $ / shares</t>
  </si>
  <si>
    <t>Stock Based Compensation 15 | $</t>
  </si>
  <si>
    <t>Stock Based Compensation 16</t>
  </si>
  <si>
    <t>Stock Based Compensation 17</t>
  </si>
  <si>
    <t>Stock Based Compensation 18 | mo</t>
  </si>
  <si>
    <t>Stock Based Compensation 19 | $</t>
  </si>
  <si>
    <t>Stock Based Compensation 20</t>
  </si>
  <si>
    <t>Stock Based Compensation 21 | $</t>
  </si>
  <si>
    <t>SUBSEQUENT EVENTS (Narrative) (Details) - 6 months ended May. 31, 2015 - USD ($)</t>
  </si>
  <si>
    <t>Subsequent Events 1</t>
  </si>
  <si>
    <t>Subsequent Events 2</t>
  </si>
  <si>
    <t>Subsequent Events 3</t>
  </si>
  <si>
    <t>25.00%</t>
  </si>
  <si>
    <t>Subsequent Events 4</t>
  </si>
  <si>
    <t>Subsequent Events 5</t>
  </si>
  <si>
    <t>Subsequent Events 6</t>
  </si>
  <si>
    <t>Subsequent Events 7</t>
  </si>
  <si>
    <t>Subsequent Events 8</t>
  </si>
  <si>
    <t>Subsequent Events 9</t>
  </si>
  <si>
    <t>Subsequent Events 10</t>
  </si>
  <si>
    <t>Subsequent Events 11</t>
  </si>
  <si>
    <t>Subsequent Events 12</t>
  </si>
  <si>
    <t>Schedule of Annual Depreciation Rates, Property and Equipment (Details)</t>
  </si>
  <si>
    <t>Summary Of Significant Accounting Policies Schedule Of Annual Depreciation Rates, Property And Equipment 1</t>
  </si>
  <si>
    <t>Summary Of Significant Accounting Policies Schedule Of Annual Depreciation Rates, Property And Equipment 2</t>
  </si>
  <si>
    <t>Summary Of Significant Accounting Policies Schedule Of Annual Depreciation Rates, Property And Equipment 3</t>
  </si>
  <si>
    <t>Schedule of Intangible Assets, Useful Lives (Details)</t>
  </si>
  <si>
    <t>Summary Of Significant Accounting Policies Schedule Of Intangible Assets, Useful Lives 1</t>
  </si>
  <si>
    <t>Summary Of Significant Accounting Policies Schedule Of Intangible Assets, Useful Lives 2</t>
  </si>
  <si>
    <t>Summary Of Significant Accounting Policies Schedule Of Intangible Assets, Useful Lives 3</t>
  </si>
  <si>
    <t>Summary Of Significant Accounting Policies Schedule Of Intangible Assets, Useful Lives 4</t>
  </si>
  <si>
    <t>Schedule of Assets and Liabilities at Fair Value (Details)</t>
  </si>
  <si>
    <t>Fair Value Presentation Schedule Of Assets And Liabilities At Fair Value 1</t>
  </si>
  <si>
    <t>Fair Value Presentation Schedule Of Assets And Liabilities At Fair Value 2</t>
  </si>
  <si>
    <t>Fair Value Presentation Schedule Of Assets And Liabilities At Fair Value 3</t>
  </si>
  <si>
    <t>Fair Value Presentation Schedule Of Assets And Liabilities At Fair Value 4</t>
  </si>
  <si>
    <t>Fair Value Presentation Schedule Of Assets And Liabilities At Fair Value 5</t>
  </si>
  <si>
    <t>Fair Value Presentation Schedule Of Assets And Liabilities At Fair Value 6</t>
  </si>
  <si>
    <t>Fair Value Presentation Schedule Of Assets And Liabilities At Fair Value 7</t>
  </si>
  <si>
    <t>Fair Value Presentation Schedule Of Assets And Liabilities At Fair Value 8</t>
  </si>
  <si>
    <t>Fair Value Presentation Schedule Of Assets And Liabilities At Fair Value 9</t>
  </si>
  <si>
    <t>Fair Value Presentation Schedule Of Assets And Liabilities At Fair Value 10</t>
  </si>
  <si>
    <t>Schedule of Fair Value, Assumptions Used (Details) - 6 months ended May. 31, 2015</t>
  </si>
  <si>
    <t>USD ($)</t>
  </si>
  <si>
    <t>Fair Value Presentation Schedule Of Fair Value, Assumptions Used 1</t>
  </si>
  <si>
    <t>Fair Value Presentation Schedule Of Fair Value, Assumptions Used 2</t>
  </si>
  <si>
    <t>Fair Value Presentation Schedule Of Fair Value, Assumptions Used 3</t>
  </si>
  <si>
    <t>Fair Value Presentation Schedule Of Fair Value, Assumptions Used 4</t>
  </si>
  <si>
    <t>89.00%</t>
  </si>
  <si>
    <t>Fair Value Presentation Schedule Of Fair Value, Assumptions Used 5</t>
  </si>
  <si>
    <t>Fair Value Presentation Schedule Of Fair Value, Assumptions Used 6</t>
  </si>
  <si>
    <t>85.00%</t>
  </si>
  <si>
    <t>Fair Value Presentation Schedule Of Fair Value, Assumptions Used 7</t>
  </si>
  <si>
    <t>Fair Value Presentation Schedule Of Fair Value, Assumptions Used 8</t>
  </si>
  <si>
    <t>Fair Value Presentation Schedule Of Fair Value, Assumptions Used 9</t>
  </si>
  <si>
    <t>22.50%</t>
  </si>
  <si>
    <t>Fair Value Presentation Schedule Of Fair Value, Assumptions Used 10</t>
  </si>
  <si>
    <t>0.01%</t>
  </si>
  <si>
    <t>Fair Value Presentation Schedule Of Fair Value, Assumptions Used 11</t>
  </si>
  <si>
    <t>Fair Value Presentation Schedule Of Fair Value, Assumptions Used 12</t>
  </si>
  <si>
    <t>0.36%</t>
  </si>
  <si>
    <t>Fair Value Presentation Schedule Of Fair Value, Assumptions Used 13</t>
  </si>
  <si>
    <t>Fair Value Presentation Schedule Of Fair Value, Assumptions Used 14</t>
  </si>
  <si>
    <t>Fair Value Presentation Schedule Of Fair Value, Assumptions Used 15</t>
  </si>
  <si>
    <t>Fair Value Presentation Schedule Of Fair Value, Assumptions Used 16</t>
  </si>
  <si>
    <t>Fair Value Presentation Schedule Of Fair Value, Assumptions Used 17</t>
  </si>
  <si>
    <t>0.00%</t>
  </si>
  <si>
    <t>Fair Value Presentation Schedule Of Fair Value, Assumptions Used 18</t>
  </si>
  <si>
    <t>Fair Value Presentation Schedule Of Fair Value, Assumptions Used 19</t>
  </si>
  <si>
    <t>Schedule of Fair Value of Financial Liabilities, Activity (Details) - USD ($)</t>
  </si>
  <si>
    <t>Fair Value Presentation Schedule Of Fair Value Of Financial Liabilities, Activity 1</t>
  </si>
  <si>
    <t>Fair Value Presentation Schedule Of Fair Value Of Financial Liabilities, Activity 2</t>
  </si>
  <si>
    <t>Fair Value Presentation Schedule Of Fair Value Of Financial Liabilities, Activity 3</t>
  </si>
  <si>
    <t>Fair Value Presentation Schedule Of Fair Value Of Financial Liabilities, Activity 4</t>
  </si>
  <si>
    <t>Fair Value Presentation Schedule Of Fair Value Of Financial Liabilities, Activity 5</t>
  </si>
  <si>
    <t>Fair Value Presentation Schedule Of Fair Value Of Financial Liabilities, Activity 6</t>
  </si>
  <si>
    <t>Fair Value Presentation Schedule Of Fair Value Of Financial Liabilities, Activity 7</t>
  </si>
  <si>
    <t>Fair Value Presentation Schedule Of Fair Value Of Financial Liabilities, Activity 8</t>
  </si>
  <si>
    <t>Fair Value Presentation Schedule Of Fair Value Of Financial Liabilities, Activity 9</t>
  </si>
  <si>
    <t>Fair Value Presentation Schedule Of Fair Value Of Financial Liabilities, Activity 10</t>
  </si>
  <si>
    <t>Fair Value Presentation Schedule Of Fair Value Of Financial Liabilities, Activity 11</t>
  </si>
  <si>
    <t>Fair Value Presentation Schedule Of Fair Value Of Financial Liabilities, Activity 12</t>
  </si>
  <si>
    <t>Fair Value Presentation Schedule Of Fair Value Of Financial Liabilities, Activity 13</t>
  </si>
  <si>
    <t>Fair Value Presentation Schedule Of Fair Value Of Financial Liabilities, Activity 14</t>
  </si>
  <si>
    <t>Fair Value Presentation Schedule Of Fair Value Of Financial Liabilities, Activity 15</t>
  </si>
  <si>
    <t>Fair Value Presentation Schedule Of Fair Value Of Financial Liabilities, Activity 16</t>
  </si>
  <si>
    <t>Fair Value Presentation Schedule Of Fair Value Of Financial Liabilities, Activity 17</t>
  </si>
  <si>
    <t>Fair Value Presentation Schedule Of Fair Value Of Financial Liabilities, Activity 18</t>
  </si>
  <si>
    <t>Schedule of Total Consideration Transferred (Details)</t>
  </si>
  <si>
    <t>Acquisition Of Masthercell Schedule Of Total Consideration Transferred 1</t>
  </si>
  <si>
    <t>Acquisition Of Masthercell Schedule Of Total Consideration Transferred 2</t>
  </si>
  <si>
    <t>Acquisition Of Masthercell Schedule Of Total Consideration Transferred 3</t>
  </si>
  <si>
    <t>Schedule of Allocation of Purchase Price to Fair Value of the Assets Acquired and Liabilities Assumed (Details)</t>
  </si>
  <si>
    <t>Acquisition Of Masthercell Schedule Of Allocation Of Purchase Price To Fair Value Of The Assets Acquired And Liabilities Assumed 1</t>
  </si>
  <si>
    <t>Acquisition Of Masthercell Schedule Of Allocation Of Purchase Price To Fair Value Of The Assets Acquired And Liabilities Assumed 2</t>
  </si>
  <si>
    <t>Acquisition Of Masthercell Schedule Of Allocation Of Purchase Price To Fair Value Of The Assets Acquired And Liabilities Assumed 3</t>
  </si>
  <si>
    <t>Acquisition Of Masthercell Schedule Of Allocation Of Purchase Price To Fair Value Of The Assets Acquired And Liabilities Assumed 4</t>
  </si>
  <si>
    <t>Acquisition Of Masthercell Schedule Of Allocation Of Purchase Price To Fair Value Of The Assets Acquired And Liabilities Assumed 5</t>
  </si>
  <si>
    <t>Acquisition Of Masthercell Schedule Of Allocation Of Purchase Price To Fair Value Of The Assets Acquired And Liabilities Assumed 6</t>
  </si>
  <si>
    <t>Acquisition Of Masthercell Schedule Of Allocation Of Purchase Price To Fair Value Of The Assets Acquired And Liabilities Assumed 7</t>
  </si>
  <si>
    <t>Acquisition Of Masthercell Schedule Of Allocation Of Purchase Price To Fair Value Of The Assets Acquired And Liabilities Assumed 8</t>
  </si>
  <si>
    <t>Acquisition Of Masthercell Schedule Of Allocation Of Purchase Price To Fair Value Of The Assets Acquired And Liabilities Assumed 9</t>
  </si>
  <si>
    <t>Acquisition Of Masthercell Schedule Of Allocation Of Purchase Price To Fair Value Of The Assets Acquired And Liabilities Assumed 10</t>
  </si>
  <si>
    <t>Acquisition Of Masthercell Schedule Of Allocation Of Purchase Price To Fair Value Of The Assets Acquired And Liabilities Assumed 11</t>
  </si>
  <si>
    <t>Acquisition Of Masthercell Schedule Of Allocation Of Purchase Price To Fair Value Of The Assets Acquired And Liabilities Assumed 12</t>
  </si>
  <si>
    <t>Acquisition Of Masthercell Schedule Of Allocation Of Purchase Price To Fair Value Of The Assets Acquired And Liabilities Assumed 13</t>
  </si>
  <si>
    <t>Schedule of Supplemental Pro Forma Results of Operations (Details) - 6 months ended May. 31, 2015</t>
  </si>
  <si>
    <t>Acquisition Of Masthercell Schedule Of Supplemental Pro Forma Results Of Operations 1</t>
  </si>
  <si>
    <t>Acquisition Of Masthercell Schedule Of Supplemental Pro Forma Results Of Operations 2</t>
  </si>
  <si>
    <t>Acquisition Of Masthercell Schedule Of Supplemental Pro Forma Results Of Operations 3</t>
  </si>
  <si>
    <t>Acquisition Of Masthercell Schedule Of Supplemental Pro Forma Results Of Operations 4</t>
  </si>
  <si>
    <t>Acquisition Of Masthercell Schedule Of Supplemental Pro Forma Results Of Operations 5</t>
  </si>
  <si>
    <t>Acquisition Of Masthercell Schedule Of Supplemental Pro Forma Results Of Operations 6</t>
  </si>
  <si>
    <t>Acquisition Of Masthercell Schedule Of Supplemental Pro Forma Results Of Operations 7</t>
  </si>
  <si>
    <t>Acquisition Of Masthercell Schedule Of Supplemental Pro Forma Results Of Operations 8</t>
  </si>
  <si>
    <t>Acquisition Of Masthercell Schedule Of Supplemental Pro Forma Results Of Operations 9</t>
  </si>
  <si>
    <t>Acquisition Of Masthercell Schedule Of Supplemental Pro Forma Results Of Operations 10</t>
  </si>
  <si>
    <t>Acquisition Of Masthercell Schedule Of Supplemental Pro Forma Results Of Operations 11</t>
  </si>
  <si>
    <t>Acquisition Of Masthercell Schedule Of Supplemental Pro Forma Results Of Operations 12</t>
  </si>
  <si>
    <t>Acquisition Of Masthercell Schedule Of Supplemental Pro Forma Results Of Operations 13</t>
  </si>
  <si>
    <t>Acquisition Of Masthercell Schedule Of Supplemental Pro Forma Results Of Operations 14</t>
  </si>
  <si>
    <t>Acquisition Of Masthercell Schedule Of Supplemental Pro Forma Results Of Operations 15</t>
  </si>
  <si>
    <t>Acquisition Of Masthercell Schedule Of Supplemental Pro Forma Results Of Operations 16</t>
  </si>
  <si>
    <t>Schedule of Adjustments to Supplemental Pro Forma Results of Operations (Details)</t>
  </si>
  <si>
    <t>Acquisition Of Masthercell Schedule Of Adjustments To Supplemental Pro Forma Results Of Operations 2</t>
  </si>
  <si>
    <t>Acquisition Of Masthercell Schedule Of Adjustments To Supplemental Pro Forma Results Of Operations 3</t>
  </si>
  <si>
    <t>Acquisition Of Masthercell Schedule Of Adjustments To Supplemental Pro Forma Results Of Operations 4</t>
  </si>
  <si>
    <t>Acquisition Of Masthercell Schedule Of Adjustments To Supplemental Pro Forma Results Of Operations 5</t>
  </si>
  <si>
    <t>Acquisition Of Masthercell Schedule Of Adjustments To Supplemental Pro Forma Results Of Operations 6</t>
  </si>
  <si>
    <t>Acquisition Of Masthercell Schedule Of Adjustments To Supplemental Pro Forma Results Of Operations 7</t>
  </si>
  <si>
    <t>Acquisition Of Masthercell Schedule Of Adjustments To Supplemental Pro Forma Results Of Operations 8</t>
  </si>
  <si>
    <t>Acquisition Of Masthercell Schedule Of Adjustments To Supplemental Pro Forma Results Of Operations 9</t>
  </si>
  <si>
    <t>Acquisition Of Masthercell Schedule Of Adjustments To Supplemental Pro Forma Results Of Operations 10</t>
  </si>
  <si>
    <t>Acquisition Of Masthercell Schedule Of Adjustments To Supplemental Pro Forma Results Of Operations 11</t>
  </si>
  <si>
    <t>Acquisition Of Masthercell Schedule Of Adjustments To Supplemental Pro Forma Results Of Operations 12</t>
  </si>
  <si>
    <t>Acquisition Of Masthercell Schedule Of Adjustments To Supplemental Pro Forma Results Of Operations 13</t>
  </si>
  <si>
    <t>Acquisition Of Masthercell Schedule Of Adjustments To Supplemental Pro Forma Results Of Operations 14</t>
  </si>
  <si>
    <t>Acquisition Of Masthercell Schedule Of Adjustments To Supplemental Pro Forma Results Of Operations 15</t>
  </si>
  <si>
    <t>Acquisition Of Masthercell Schedule Of Adjustments To Supplemental Pro Forma Results Of Operations 16</t>
  </si>
  <si>
    <t>Acquisition Of Masthercell Schedule Of Adjustments To Supplemental Pro Forma Results Of Operations 17</t>
  </si>
  <si>
    <t>Acquisition Of Masthercell Schedule Of Adjustments To Supplemental Pro Forma Results Of Operations 18</t>
  </si>
  <si>
    <t>Acquisition Of Masthercell Schedule Of Adjustments To Supplemental Pro Forma Results Of Operations 19</t>
  </si>
  <si>
    <t>Acquisition Of Masthercell Schedule Of Adjustments To Supplemental Pro Forma Results Of Operations 20</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Schedule of Intangible Assets (Details)</t>
  </si>
  <si>
    <t>Intangible Assets And Goodwill Schedule Of Intangible Assets 1</t>
  </si>
  <si>
    <t>Intangible Assets And Goodwill Schedule Of Intangible Assets 2</t>
  </si>
  <si>
    <t>Intangible Assets And Goodwill Schedule Of Intangible Assets 3</t>
  </si>
  <si>
    <t>Intangible Assets And Goodwill Schedule Of Intangible Assets 4</t>
  </si>
  <si>
    <t>Intangible Assets And Goodwill Schedule Of Intangible Assets 5</t>
  </si>
  <si>
    <t>Intangible Assets And Goodwill Schedule Of Intangible Assets 6</t>
  </si>
  <si>
    <t>Intangible Assets And Goodwill Schedule Of Intangible Assets 7</t>
  </si>
  <si>
    <t>Schedule of Intangible Assets, Future Amortization Expense (Details)</t>
  </si>
  <si>
    <t>Intangible Assets And Goodwill Schedule Of Intangible Assets, Future Amortization Expense 1</t>
  </si>
  <si>
    <t>Intangible Assets And Goodwill Schedule Of Intangible Assets, Future Amortization Expense 2</t>
  </si>
  <si>
    <t>Intangible Assets And Goodwill Schedule Of Intangible Assets, Future Amortization Expense 3</t>
  </si>
  <si>
    <t>Intangible Assets And Goodwill Schedule Of Intangible Assets, Future Amortization Expense 4</t>
  </si>
  <si>
    <t>Intangible Assets And Goodwill Schedule Of Intangible Assets, Future Amortization Expense 5</t>
  </si>
  <si>
    <t>Schedule of Long-term Debt Instruments (Details) - 6 months ended May. 31, 2015 - USD ($)</t>
  </si>
  <si>
    <t>Loans Schedule Of Long-term Debt Instruments 1</t>
  </si>
  <si>
    <t>4.05%</t>
  </si>
  <si>
    <t>Loans Schedule Of Long-term Debt Instruments 2</t>
  </si>
  <si>
    <t>Loans Schedule Of Long-term Debt Instruments 3</t>
  </si>
  <si>
    <t>Loans Schedule Of Long-term Debt Instruments 4</t>
  </si>
  <si>
    <t>Loans Schedule Of Long-term Debt Instruments 5</t>
  </si>
  <si>
    <t>Loans Schedule Of Long-term Debt Instruments 6</t>
  </si>
  <si>
    <t>Loans Schedule Of Long-term Debt Instruments 7</t>
  </si>
  <si>
    <t>Loans Schedule Of Long-term Debt Instruments 8</t>
  </si>
  <si>
    <t>Loans Schedule Of Long-term Debt Instruments 9</t>
  </si>
  <si>
    <t>5.00%</t>
  </si>
  <si>
    <t>Loans Schedule Of Long-term Debt Instruments 10</t>
  </si>
  <si>
    <t>Loans Schedule Of Long-term Debt Instruments 11</t>
  </si>
  <si>
    <t>Loans Schedule Of Long-term Debt Instruments 12</t>
  </si>
  <si>
    <t>Loans Schedule Of Long-term Debt Instruments 13</t>
  </si>
  <si>
    <t>Schedule of Short-term Debt (Details) - 6 months ended May. 31, 2015</t>
  </si>
  <si>
    <t>USD ($)mo</t>
  </si>
  <si>
    <t>Loans Schedule Of Short-term Debt 1</t>
  </si>
  <si>
    <t>Loans Schedule Of Short-term Debt 2</t>
  </si>
  <si>
    <t>Loans Schedule Of Short-term Debt 3</t>
  </si>
  <si>
    <t>Loans Schedule Of Short-term Debt 4</t>
  </si>
  <si>
    <t>Loans Schedule Of Short-term Debt 5</t>
  </si>
  <si>
    <t>Loans Schedule Of Short-term Debt 6</t>
  </si>
  <si>
    <t>Loans Schedule Of Short-term Debt 7</t>
  </si>
  <si>
    <t>Loans Schedule Of Short-term Debt 8</t>
  </si>
  <si>
    <t>Loans Schedule Of Short-term Debt 9</t>
  </si>
  <si>
    <t>Loans Schedule Of Short-term Debt 10 | mo</t>
  </si>
  <si>
    <t>Loans Schedule Of Short-term Debt 11</t>
  </si>
  <si>
    <t>Loans Schedule Of Short-term Debt 12</t>
  </si>
  <si>
    <t>Loans Schedule Of Short-term Debt 13</t>
  </si>
  <si>
    <t>Schedule of Earnings Per Share, Basic and Diluted (Details) - 6 months ended May. 31, 2015</t>
  </si>
  <si>
    <t>Capital Deficiency Schedule Of Earnings Per Share, Basic And Diluted 1</t>
  </si>
  <si>
    <t>Capital Deficiency Schedule Of Earnings Per Share, Basic And Diluted 2</t>
  </si>
  <si>
    <t>Capital Deficiency Schedule Of Earnings Per Share, Basic And Diluted 3</t>
  </si>
  <si>
    <t>Capital Deficiency Schedule Of Earnings Per Share, Basic And Diluted 4</t>
  </si>
  <si>
    <t>Capital Deficiency Schedule Of Earnings Per Share, Basic And Diluted 5</t>
  </si>
  <si>
    <t>Capital Deficiency Schedule Of Earnings Per Share, Basic And Diluted 6</t>
  </si>
  <si>
    <t>Capital Deficiency Schedule Of Earnings Per Share, Basic And Diluted 7</t>
  </si>
  <si>
    <t>Capital Deficiency Schedule Of Earnings Per Share, Basic And Diluted 8</t>
  </si>
  <si>
    <t>Capital Deficiency Schedule Of Earnings Per Share, Basic And Diluted 9</t>
  </si>
  <si>
    <t>Capital Deficiency Schedule Of Earnings Per Share, Basic And Diluted 10</t>
  </si>
  <si>
    <t>Capital Deficiency Schedule Of Earnings Per Share, Basic And Diluted 11</t>
  </si>
  <si>
    <t>Capital Deficiency Schedule Of Earnings Per Share, Basic And Diluted 12</t>
  </si>
  <si>
    <t>Capital Deficiency Schedule Of Earnings Per Share, Basic And Diluted 13</t>
  </si>
  <si>
    <t>Capital Deficiency Schedule Of Earnings Per Share, Basic And Diluted 14</t>
  </si>
  <si>
    <t>Capital Deficiency Schedule Of Earnings Per Share, Basic And Diluted 15</t>
  </si>
  <si>
    <t>Capital Deficiency Schedule Of Earnings Per Share, Basic And Diluted 16</t>
  </si>
  <si>
    <t>Capital Deficiency Schedule Of Earnings Per Share, Basic And Diluted 17</t>
  </si>
  <si>
    <t>Capital Deficiency Schedule Of Earnings Per Share, Basic And Diluted 18</t>
  </si>
  <si>
    <t>Capital Deficiency Schedule Of Earnings Per Share, Basic And Diluted 19</t>
  </si>
  <si>
    <t>Capital Deficiency Schedule Of Earnings Per Share, Basic And Diluted 20</t>
  </si>
  <si>
    <t>Capital Deficiency Schedule Of Earnings Per Share, Basic And Diluted 21</t>
  </si>
  <si>
    <t>Capital Deficiency Schedule Of Earnings Per Share, Basic And Diluted 22</t>
  </si>
  <si>
    <t>Capital Deficiency Schedule Of Earnings Per Share, Basic And Diluted 23</t>
  </si>
  <si>
    <t>Capital Deficiency Schedule Of Earnings Per Share, Basic And Diluted 24</t>
  </si>
  <si>
    <t>Capital Deficiency Schedule Of Earnings Per Share, Basic And Diluted 25</t>
  </si>
  <si>
    <t>Capital Deficiency Schedule Of Earnings Per Share, Basic And Diluted 26</t>
  </si>
  <si>
    <t>Capital Deficiency Schedule Of Earnings Per Share, Basic And Diluted 27</t>
  </si>
  <si>
    <t>Capital Deficiency Schedule Of Earnings Per Share, Basic And Diluted 28</t>
  </si>
  <si>
    <t>Capital Deficiency Schedule Of Earnings Per Share, Basic And Diluted 29</t>
  </si>
  <si>
    <t>Capital Deficiency Schedule Of Earnings Per Share, Basic And Diluted 30</t>
  </si>
  <si>
    <t>Capital Deficiency Schedule Of Earnings Per Share, Basic And Diluted 31</t>
  </si>
  <si>
    <t>Capital Deficiency Schedule Of Earnings Per Share, Basic And Diluted 32</t>
  </si>
  <si>
    <t>Label</t>
  </si>
  <si>
    <t>Element</t>
  </si>
  <si>
    <t>Value</t>
  </si>
  <si>
    <t>us-gaap_NetIncomeLos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Loans &quot;#,##0_);_(&quot;Loans &quot;(#,##0)" numFmtId="168"/>
    <numFmt formatCode="_(&quot;€ &quot;#,##0_);_(&quot;€ &quot;(#,##0)" numFmtId="169"/>
    <numFmt formatCode="_(&quot;Commitments &quot;#,##0_);_(&quot;Commitments &quot;(#,##0)" numFmtId="170"/>
    <numFmt formatCode="_(&quot;$ &quot;#,##0.0000_);_(&quot;$ &quot;(#,##0.0000)" numFmtId="171"/>
    <numFmt formatCode="_(&quot;$ &quot;#,##0.000_);_(&quot;$ &quot;(#,##0.0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3">
        <v>11</v>
      </c>
    </row>
    <row r="7" spans="1:3">
      <c t="s" r="A7" s="3">
        <v>12</v>
      </c>
      <c t="s" r="B7" s="3">
        <v>13</v>
      </c>
    </row>
    <row r="8" spans="1:3">
      <c t="s" r="A8" s="3">
        <v>14</v>
      </c>
      <c t="n" r="B8" s="4">
        <v>1460602</v>
      </c>
    </row>
    <row r="9" spans="1:3">
      <c t="s" r="A9" s="3">
        <v>15</v>
      </c>
      <c t="s" r="B9" s="3">
        <v>16</v>
      </c>
    </row>
    <row r="10" spans="1:3">
      <c t="s" r="A10" s="3">
        <v>17</v>
      </c>
      <c t="s" r="B10" s="3">
        <v>18</v>
      </c>
    </row>
    <row r="11" spans="1:3">
      <c t="s" r="A11" s="3">
        <v>19</v>
      </c>
      <c t="n" r="C11" s="4">
        <v>98487674</v>
      </c>
    </row>
    <row r="12" spans="1:3">
      <c t="s" r="A12" s="3">
        <v>20</v>
      </c>
      <c t="s" r="B12" s="3">
        <v>21</v>
      </c>
    </row>
    <row r="13" spans="1:3">
      <c t="s" r="A13" s="3">
        <v>22</v>
      </c>
      <c t="s" r="B13" s="3">
        <v>23</v>
      </c>
    </row>
    <row r="14" spans="1:3">
      <c t="s" r="A14" s="3">
        <v>24</v>
      </c>
      <c t="s" r="B14" s="3">
        <v>23</v>
      </c>
    </row>
    <row r="15" spans="1:3">
      <c t="s" r="A15" s="3">
        <v>25</v>
      </c>
      <c t="n" r="B15" s="4">
        <v>2015</v>
      </c>
    </row>
    <row r="16" spans="1:3">
      <c t="s" r="A16" s="3">
        <v>26</v>
      </c>
      <c t="s" r="B16"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73</v>
      </c>
      <c t="s" r="B1" s="2">
        <v>1</v>
      </c>
    </row>
    <row r="2" spans="1:2">
      <c t="s" r="B2" s="2">
        <v>2</v>
      </c>
    </row>
    <row r="3" spans="1:2">
      <c t="s" r="A3" s="3">
        <v>174</v>
      </c>
      <c t="s" r="B3" s="3">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176</v>
      </c>
      <c t="s" r="B1" s="2">
        <v>1</v>
      </c>
    </row>
    <row r="2" spans="1:2">
      <c t="s" r="B2" s="2">
        <v>2</v>
      </c>
    </row>
    <row r="3" spans="1:2">
      <c t="s" r="A3" s="3">
        <v>177</v>
      </c>
      <c t="s" r="B3" s="3">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79</v>
      </c>
      <c t="s" r="B1" s="2">
        <v>1</v>
      </c>
    </row>
    <row r="2" spans="1:2">
      <c t="s" r="B2" s="2">
        <v>2</v>
      </c>
    </row>
    <row r="3" spans="1:2">
      <c t="s" r="A3" s="3">
        <v>180</v>
      </c>
      <c t="s" r="B3" s="3">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65</v>
      </c>
      <c t="s" r="B1" s="2">
        <v>1</v>
      </c>
    </row>
    <row r="2" spans="1:2">
      <c t="s" r="B2" s="2">
        <v>2</v>
      </c>
    </row>
    <row r="3" spans="1:2">
      <c t="s" r="A3" s="3">
        <v>182</v>
      </c>
      <c t="s" r="B3" s="3">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184</v>
      </c>
      <c t="s" r="B1" s="2">
        <v>1</v>
      </c>
    </row>
    <row r="2" spans="1:2">
      <c t="s" r="B2" s="2">
        <v>2</v>
      </c>
    </row>
    <row r="3" spans="1:2">
      <c t="s" r="A3" s="3">
        <v>185</v>
      </c>
      <c t="s" r="B3" s="3">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187</v>
      </c>
      <c t="s" r="B1" s="2">
        <v>1</v>
      </c>
    </row>
    <row r="2" spans="1:2">
      <c t="s" r="B2" s="2">
        <v>2</v>
      </c>
    </row>
    <row r="3" spans="1:2">
      <c t="s" r="A3" s="3">
        <v>188</v>
      </c>
      <c t="s" r="B3" s="3">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90</v>
      </c>
      <c t="s" r="B1" s="2">
        <v>1</v>
      </c>
    </row>
    <row r="2" spans="1:2">
      <c t="s" r="B2" s="2">
        <v>2</v>
      </c>
    </row>
    <row r="3" spans="1:2">
      <c t="s" r="A3" s="3">
        <v>191</v>
      </c>
      <c t="s" r="B3" s="3">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80"/>
  </cols>
  <sheetData>
    <row r="1" spans="1:2">
      <c t="s" r="A1" s="1">
        <v>193</v>
      </c>
      <c t="s" r="B1" s="2">
        <v>1</v>
      </c>
    </row>
    <row r="2" spans="1:2">
      <c t="s" r="B2" s="2">
        <v>2</v>
      </c>
    </row>
    <row r="3" spans="1:2">
      <c t="s" r="A3" s="3">
        <v>194</v>
      </c>
      <c t="s" r="B3" s="3">
        <v>195</v>
      </c>
    </row>
    <row r="4" spans="1:2">
      <c t="s" r="A4" s="3">
        <v>196</v>
      </c>
      <c t="s" r="B4" s="3">
        <v>197</v>
      </c>
    </row>
    <row r="5" spans="1:2">
      <c t="s" r="A5" s="3">
        <v>198</v>
      </c>
      <c t="s" r="B5" s="3">
        <v>199</v>
      </c>
    </row>
    <row r="6" spans="1:2">
      <c t="s" r="A6" s="3">
        <v>200</v>
      </c>
      <c t="s" r="B6" s="3">
        <v>201</v>
      </c>
    </row>
    <row r="7" spans="1:2">
      <c t="s" r="A7" s="3">
        <v>202</v>
      </c>
      <c t="s" r="B7" s="3">
        <v>203</v>
      </c>
    </row>
    <row r="8" spans="1:2">
      <c t="s" r="A8" s="3">
        <v>204</v>
      </c>
      <c t="s" r="B8" s="3">
        <v>205</v>
      </c>
    </row>
    <row r="9" spans="1:2">
      <c t="s" r="A9" s="3">
        <v>206</v>
      </c>
      <c t="s" r="B9" s="3">
        <v>207</v>
      </c>
    </row>
    <row r="10" spans="1:2">
      <c t="s" r="A10" s="3">
        <v>208</v>
      </c>
      <c t="s" r="B10" s="3">
        <v>209</v>
      </c>
    </row>
    <row r="11" spans="1:2">
      <c t="s" r="A11" s="3">
        <v>210</v>
      </c>
      <c t="s" r="B11" s="3">
        <v>211</v>
      </c>
    </row>
    <row r="12" spans="1:2">
      <c t="s" r="A12" s="3">
        <v>212</v>
      </c>
      <c t="s" r="B12" s="3">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215</v>
      </c>
      <c t="s" r="B3" s="3">
        <v>216</v>
      </c>
    </row>
    <row r="4" spans="1:2">
      <c t="s" r="A4" s="3">
        <v>217</v>
      </c>
      <c t="s" r="B4" s="3">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t="s" r="A1" s="1">
        <v>219</v>
      </c>
      <c t="s" r="B1" s="2">
        <v>1</v>
      </c>
      <c t="s" r="C1" s="2">
        <v>220</v>
      </c>
    </row>
    <row r="2" spans="1:3">
      <c t="s" r="B2" s="2">
        <v>2</v>
      </c>
      <c t="s" r="C2" s="2">
        <v>29</v>
      </c>
    </row>
    <row r="3" spans="1:3">
      <c t="s" r="A3" s="3">
        <v>221</v>
      </c>
      <c t="s" r="B3" s="3">
        <v>222</v>
      </c>
    </row>
    <row r="4" spans="1:3">
      <c t="s" r="A4" s="3">
        <v>223</v>
      </c>
      <c t="s" r="B4" s="3">
        <v>224</v>
      </c>
    </row>
    <row r="5" spans="1:3">
      <c t="s" r="A5" s="3">
        <v>225</v>
      </c>
      <c t="s" r="B5" s="3">
        <v>226</v>
      </c>
      <c t="s" r="C5" s="3">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28</v>
      </c>
      <c t="s" r="B1" s="2">
        <v>2</v>
      </c>
      <c t="s" r="C1" s="2">
        <v>29</v>
      </c>
    </row>
    <row r="2" spans="1:3">
      <c t="s" r="A2" s="6">
        <v>30</v>
      </c>
    </row>
    <row r="3" spans="1:3">
      <c t="s" r="A3" s="3">
        <v>31</v>
      </c>
      <c t="n" r="B3" s="7">
        <v>185029</v>
      </c>
      <c t="n" r="C3" s="7">
        <v>1314052</v>
      </c>
    </row>
    <row r="4" spans="1:3">
      <c t="s" r="A4" s="3">
        <v>32</v>
      </c>
      <c t="n" r="B4" s="4">
        <v>5160</v>
      </c>
      <c t="n" r="C4" s="4">
        <v>0</v>
      </c>
    </row>
    <row r="5" spans="1:3">
      <c t="s" r="A5" s="3">
        <v>33</v>
      </c>
      <c t="n" r="B5" s="4">
        <v>278723</v>
      </c>
      <c t="n" r="C5" s="4">
        <v>0</v>
      </c>
    </row>
    <row r="6" spans="1:3">
      <c t="s" r="A6" s="3">
        <v>34</v>
      </c>
      <c t="n" r="B6" s="4">
        <v>622653</v>
      </c>
      <c t="n" r="C6" s="4">
        <v>104958</v>
      </c>
    </row>
    <row r="7" spans="1:3">
      <c t="s" r="A7" s="3">
        <v>35</v>
      </c>
      <c t="n" r="B7" s="4">
        <v>1159893</v>
      </c>
      <c t="n" r="C7" s="4">
        <v>810516</v>
      </c>
    </row>
    <row r="8" spans="1:3">
      <c t="s" r="A8" s="3">
        <v>36</v>
      </c>
      <c t="n" r="B8" s="4">
        <v>259091</v>
      </c>
      <c t="n" r="C8" s="4">
        <v>0</v>
      </c>
    </row>
    <row r="9" spans="1:3">
      <c t="s" r="A9" s="3">
        <v>37</v>
      </c>
      <c t="n" r="B9" s="4">
        <v>2510549</v>
      </c>
      <c t="n" r="C9" s="4">
        <v>2229526</v>
      </c>
    </row>
    <row r="10" spans="1:3">
      <c t="s" r="A10" s="6">
        <v>38</v>
      </c>
    </row>
    <row r="11" spans="1:3">
      <c t="s" r="A11" s="3">
        <v>39</v>
      </c>
      <c t="n" r="B11" s="4">
        <v>6398</v>
      </c>
      <c t="n" r="C11" s="4">
        <v>6377</v>
      </c>
    </row>
    <row r="12" spans="1:3">
      <c t="s" r="A12" s="3">
        <v>40</v>
      </c>
      <c t="n" r="B12" s="4">
        <v>4007806</v>
      </c>
      <c t="n" r="C12" s="4">
        <v>13049</v>
      </c>
    </row>
    <row r="13" spans="1:3">
      <c t="s" r="A13" s="3">
        <v>41</v>
      </c>
      <c t="n" r="B13" s="4">
        <v>34157</v>
      </c>
      <c t="n" r="C13" s="4">
        <v>0</v>
      </c>
    </row>
    <row r="14" spans="1:3">
      <c t="s" r="A14" s="3">
        <v>42</v>
      </c>
      <c t="n" r="B14" s="4">
        <v>18137995</v>
      </c>
      <c t="n" r="C14" s="4">
        <v>0</v>
      </c>
    </row>
    <row r="15" spans="1:3">
      <c t="s" r="A15" s="3">
        <v>43</v>
      </c>
      <c t="n" r="B15" s="4">
        <v>9886901</v>
      </c>
      <c t="n" r="C15" s="4">
        <v>0</v>
      </c>
    </row>
    <row r="16" spans="1:3">
      <c t="s" r="A16" s="3">
        <v>44</v>
      </c>
      <c t="n" r="B16" s="4">
        <v>32073257</v>
      </c>
      <c t="n" r="C16" s="4">
        <v>19426</v>
      </c>
    </row>
    <row r="17" spans="1:3">
      <c t="s" r="A17" s="3">
        <v>45</v>
      </c>
      <c t="n" r="B17" s="4">
        <v>34583806</v>
      </c>
      <c t="n" r="C17" s="4">
        <v>2248952</v>
      </c>
    </row>
    <row r="18" spans="1:3">
      <c t="s" r="A18" s="6">
        <v>46</v>
      </c>
    </row>
    <row r="19" spans="1:3">
      <c t="s" r="A19" s="3">
        <v>47</v>
      </c>
      <c t="n" r="B19" s="4">
        <v>0</v>
      </c>
      <c t="n" r="C19" s="4">
        <v>14084</v>
      </c>
    </row>
    <row r="20" spans="1:3">
      <c t="s" r="A20" s="3">
        <v>48</v>
      </c>
      <c t="n" r="B20" s="4">
        <v>2392146</v>
      </c>
      <c t="n" r="C20" s="4">
        <v>1083910</v>
      </c>
    </row>
    <row r="21" spans="1:3">
      <c t="s" r="A21" s="3">
        <v>49</v>
      </c>
      <c t="n" r="B21" s="4">
        <v>359027</v>
      </c>
      <c t="n" r="C21" s="4">
        <v>374673</v>
      </c>
    </row>
    <row r="22" spans="1:3">
      <c t="s" r="A22" s="3">
        <v>50</v>
      </c>
      <c t="n" r="B22" s="4">
        <v>1095405</v>
      </c>
      <c t="n" r="C22" s="4">
        <v>626012</v>
      </c>
    </row>
    <row r="23" spans="1:3">
      <c t="s" r="A23" s="3">
        <v>51</v>
      </c>
      <c t="n" r="B23" s="4">
        <v>42362</v>
      </c>
      <c t="n" r="C23" s="4">
        <v>42362</v>
      </c>
    </row>
    <row r="24" spans="1:3">
      <c t="s" r="A24" s="3">
        <v>52</v>
      </c>
      <c t="n" r="B24" s="4">
        <v>0</v>
      </c>
      <c t="n" r="C24" s="4">
        <v>84911</v>
      </c>
    </row>
    <row r="25" spans="1:3">
      <c t="s" r="A25" s="3">
        <v>53</v>
      </c>
      <c t="n" r="B25" s="4">
        <v>1431800</v>
      </c>
      <c t="n" r="C25" s="4">
        <v>0</v>
      </c>
    </row>
    <row r="26" spans="1:3">
      <c t="s" r="A26" s="3">
        <v>54</v>
      </c>
      <c t="n" r="B26" s="4">
        <v>653548</v>
      </c>
      <c t="n" r="C26" s="4">
        <v>0</v>
      </c>
    </row>
    <row r="27" spans="1:3">
      <c t="s" r="A27" s="3">
        <v>55</v>
      </c>
      <c t="n" r="B27" s="4">
        <v>2243923</v>
      </c>
      <c t="n" r="C27" s="4">
        <v>2437368</v>
      </c>
    </row>
    <row r="28" spans="1:3">
      <c t="s" r="A28" s="3">
        <v>56</v>
      </c>
      <c t="n" r="B28" s="4">
        <v>8218211</v>
      </c>
      <c t="n" r="C28" s="4">
        <v>4663320</v>
      </c>
    </row>
    <row r="29" spans="1:3">
      <c t="s" r="A29" s="6">
        <v>57</v>
      </c>
    </row>
    <row r="30" spans="1:3">
      <c t="s" r="A30" s="3">
        <v>58</v>
      </c>
      <c t="n" r="B30" s="4">
        <v>26000</v>
      </c>
      <c t="n" r="C30" s="4">
        <v>559954</v>
      </c>
    </row>
    <row r="31" spans="1:3">
      <c t="s" r="A31" s="3">
        <v>59</v>
      </c>
      <c t="n" r="B31" s="4">
        <v>4991</v>
      </c>
      <c t="n" r="C31" s="4">
        <v>4974</v>
      </c>
    </row>
    <row r="32" spans="1:3">
      <c t="s" r="A32" s="3">
        <v>60</v>
      </c>
      <c t="n" r="B32" s="4">
        <v>2790777</v>
      </c>
      <c t="n" r="C32" s="4">
        <v>0</v>
      </c>
    </row>
    <row r="33" spans="1:3">
      <c t="s" r="A33" s="3">
        <v>61</v>
      </c>
      <c t="n" r="B33" s="4">
        <v>4328677</v>
      </c>
      <c t="n" r="C33" s="4">
        <v>0</v>
      </c>
    </row>
    <row r="34" spans="1:3">
      <c t="s" r="A34" s="3">
        <v>62</v>
      </c>
      <c t="n" r="B34" s="4">
        <v>9955295</v>
      </c>
      <c t="n" r="C34" s="4">
        <v>564928</v>
      </c>
    </row>
    <row r="35" spans="1:3">
      <c t="s" r="A35" s="3">
        <v>63</v>
      </c>
      <c t="n" r="B35" s="4">
        <v>2804850</v>
      </c>
      <c t="n" r="C35" s="4">
        <v>0</v>
      </c>
    </row>
    <row r="36" spans="1:3">
      <c t="s" r="A36" s="3">
        <v>64</v>
      </c>
      <c t="n" r="B36" s="4">
        <v>18173506</v>
      </c>
      <c t="n" r="C36" s="4">
        <v>5228248</v>
      </c>
    </row>
    <row r="37" spans="1:3">
      <c t="s" r="A37" s="3">
        <v>65</v>
      </c>
      <c t="n" r="B37" s="4">
        <v>0</v>
      </c>
      <c t="n" r="C37" s="4">
        <v>0</v>
      </c>
    </row>
    <row r="38" spans="1:3">
      <c t="s" r="A38" s="3">
        <v>66</v>
      </c>
      <c t="n" r="B38" s="4">
        <v>21458000</v>
      </c>
      <c t="n" r="C38" s="4">
        <v>0</v>
      </c>
    </row>
    <row r="39" spans="1:3">
      <c t="s" r="A39" s="6">
        <v>67</v>
      </c>
    </row>
    <row r="40" spans="1:3">
      <c t="s" r="A40" s="3">
        <v>68</v>
      </c>
      <c t="n" r="B40" s="4">
        <v>5597</v>
      </c>
      <c t="n" r="C40" s="4">
        <v>5597</v>
      </c>
    </row>
    <row r="41" spans="1:3">
      <c t="s" r="A41" s="3">
        <v>69</v>
      </c>
      <c t="n" r="B41" s="4">
        <v>13530940</v>
      </c>
      <c t="n" r="C41" s="4">
        <v>13152551</v>
      </c>
    </row>
    <row r="42" spans="1:3">
      <c t="s" r="A42" s="3">
        <v>70</v>
      </c>
      <c t="n" r="B42" s="4">
        <v>60000</v>
      </c>
      <c t="n" r="C42" s="4">
        <v>60000</v>
      </c>
    </row>
    <row r="43" spans="1:3">
      <c t="s" r="A43" s="3">
        <v>71</v>
      </c>
      <c t="n" r="B43" s="4">
        <v>-578133</v>
      </c>
      <c t="n" r="C43" s="4">
        <v>-18368</v>
      </c>
    </row>
    <row r="44" spans="1:3">
      <c t="s" r="A44" s="3">
        <v>72</v>
      </c>
      <c t="n" r="B44" s="4">
        <v>-18066104</v>
      </c>
      <c t="n" r="C44" s="4">
        <v>-16179076</v>
      </c>
    </row>
    <row r="45" spans="1:3">
      <c t="s" r="A45" s="3">
        <v>73</v>
      </c>
      <c t="n" r="B45" s="4">
        <v>-5047700</v>
      </c>
      <c t="n" r="C45" s="4">
        <v>-2979296</v>
      </c>
    </row>
    <row r="46" spans="1:3">
      <c t="s" r="A46" s="3">
        <v>74</v>
      </c>
      <c t="n" r="B46" s="7">
        <v>34583806</v>
      </c>
      <c t="n" r="C46" s="7">
        <v>2248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229</v>
      </c>
      <c t="s" r="B3" s="3">
        <v>230</v>
      </c>
    </row>
    <row r="4" spans="1:2">
      <c t="s" r="A4" s="3">
        <v>231</v>
      </c>
      <c t="s" r="B4" s="3">
        <v>232</v>
      </c>
    </row>
    <row r="5" spans="1:2">
      <c t="s" r="A5" s="3">
        <v>233</v>
      </c>
      <c t="s" r="B5" s="3">
        <v>234</v>
      </c>
    </row>
    <row r="6" spans="1:2">
      <c t="s" r="A6" s="3">
        <v>235</v>
      </c>
      <c t="s" r="B6" s="3">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237</v>
      </c>
      <c t="s" r="B1" s="2">
        <v>1</v>
      </c>
    </row>
    <row r="2" spans="1:2">
      <c t="s" r="B2" s="2">
        <v>2</v>
      </c>
    </row>
    <row r="3" spans="1:2">
      <c t="s" r="A3" s="3">
        <v>238</v>
      </c>
      <c t="s" r="B3" s="3">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40</v>
      </c>
      <c t="s" r="B1" s="2">
        <v>1</v>
      </c>
    </row>
    <row r="2" spans="1:2">
      <c t="s" r="B2" s="2">
        <v>2</v>
      </c>
    </row>
    <row r="3" spans="1:2">
      <c t="s" r="A3" s="3">
        <v>241</v>
      </c>
      <c t="s" r="B3" s="3">
        <v>242</v>
      </c>
    </row>
    <row r="4" spans="1:2">
      <c t="s" r="A4" s="3">
        <v>243</v>
      </c>
      <c t="s" r="B4" s="3">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5</v>
      </c>
      <c t="s" r="B1" s="2">
        <v>1</v>
      </c>
    </row>
    <row r="2" spans="1:2">
      <c t="s" r="B2" s="2">
        <v>2</v>
      </c>
    </row>
    <row r="3" spans="1:2">
      <c t="s" r="A3" s="3">
        <v>246</v>
      </c>
      <c t="s" r="B3" s="3">
        <v>247</v>
      </c>
    </row>
    <row r="4" spans="1:2">
      <c t="s" r="A4" s="3">
        <v>248</v>
      </c>
      <c t="s" r="B4" s="3">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t="s" r="A1" s="1">
        <v>250</v>
      </c>
      <c t="s" r="B1" s="2">
        <v>1</v>
      </c>
    </row>
    <row r="2" spans="1:2">
      <c t="s" r="B2" s="2">
        <v>2</v>
      </c>
    </row>
    <row r="3" spans="1:2">
      <c t="s" r="A3" s="3">
        <v>251</v>
      </c>
      <c t="s" r="B3" s="3">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t="s" r="A1" s="1">
        <v>253</v>
      </c>
      <c t="s" r="B1" s="2">
        <v>1</v>
      </c>
    </row>
    <row r="2" spans="1:2">
      <c t="s" r="B2" s="2">
        <v>254</v>
      </c>
    </row>
    <row r="3" spans="1:2">
      <c t="s" r="A3" s="3">
        <v>255</v>
      </c>
      <c t="n" r="B3" s="7">
        <v>180661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9"/>
  </cols>
  <sheetData>
    <row r="1" spans="1:2">
      <c t="s" r="A1" s="1">
        <v>256</v>
      </c>
      <c t="s" r="B1" s="2">
        <v>257</v>
      </c>
    </row>
    <row r="2" spans="1:2">
      <c t="s" r="A2" s="3">
        <v>258</v>
      </c>
      <c t="s" r="B2" s="3">
        <v>259</v>
      </c>
    </row>
    <row r="3" spans="1:2">
      <c t="s" r="A3" s="3">
        <v>260</v>
      </c>
      <c t="n" r="B3" s="4">
        <v>6</v>
      </c>
    </row>
    <row r="4" spans="1:2">
      <c t="s" r="A4" s="3">
        <v>261</v>
      </c>
      <c t="n" r="B4" s="4">
        <v>16267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8"/>
    <col customWidth="1" max="3" min="3" width="18"/>
  </cols>
  <sheetData>
    <row r="1" spans="1:3">
      <c t="s" r="A1" s="1">
        <v>262</v>
      </c>
      <c t="s" r="B1" s="2">
        <v>263</v>
      </c>
      <c t="s" r="C1" s="2">
        <v>264</v>
      </c>
    </row>
    <row r="2" spans="1:3">
      <c t="s" r="A2" s="3">
        <v>265</v>
      </c>
      <c t="n" r="B2" s="4">
        <v>42401724</v>
      </c>
      <c t="n" r="C2" s="4">
        <v>42401724</v>
      </c>
    </row>
    <row r="3" spans="1:3">
      <c t="s" r="A3" s="3">
        <v>266</v>
      </c>
      <c t="n" r="B3" s="8">
        <v>0.58</v>
      </c>
    </row>
    <row r="4" spans="1:3">
      <c t="s" r="A4" s="3">
        <v>267</v>
      </c>
      <c t="n" r="B4" s="7">
        <v>24593000</v>
      </c>
    </row>
    <row r="5" spans="1:3">
      <c t="s" r="A5" s="3">
        <v>268</v>
      </c>
      <c t="n" r="B5" s="4">
        <v>8173483</v>
      </c>
      <c t="n" r="C5" s="4">
        <v>8173483</v>
      </c>
    </row>
    <row r="6" spans="1:3">
      <c t="s" r="A6" s="3">
        <v>269</v>
      </c>
      <c t="s" r="B6" s="3">
        <v>270</v>
      </c>
      <c t="s" r="C6" s="3">
        <v>270</v>
      </c>
    </row>
    <row r="7" spans="1:3">
      <c t="s" r="A7" s="3">
        <v>271</v>
      </c>
      <c t="n" r="B7" s="7">
        <v>10000000</v>
      </c>
    </row>
    <row r="8" spans="1:3">
      <c t="s" r="A8" s="3">
        <v>272</v>
      </c>
      <c t="n" r="B8" s="4">
        <v>45000000</v>
      </c>
    </row>
    <row r="9" spans="1:3">
      <c t="s" r="A9" s="3">
        <v>273</v>
      </c>
      <c t="n" r="B9" s="4">
        <v>800000</v>
      </c>
    </row>
    <row r="10" spans="1:3">
      <c t="s" r="A10" s="3">
        <v>274</v>
      </c>
      <c t="n" r="B10" s="7">
        <v>1000000</v>
      </c>
    </row>
    <row r="11" spans="1:3">
      <c t="s" r="A11" s="3">
        <v>275</v>
      </c>
      <c t="n" r="C11" s="9">
        <v>1.6</v>
      </c>
    </row>
    <row r="12" spans="1:3">
      <c t="s" r="A12" s="3">
        <v>276</v>
      </c>
      <c t="s" r="B12" s="3">
        <v>277</v>
      </c>
      <c t="s" r="C12" s="3">
        <v>277</v>
      </c>
    </row>
    <row r="13" spans="1:3">
      <c t="s" r="A13" s="3">
        <v>278</v>
      </c>
      <c t="n" r="B13" s="10">
        <v>0.36</v>
      </c>
      <c t="n" r="C13" s="10">
        <v>0.36</v>
      </c>
    </row>
    <row r="14" spans="1:3">
      <c t="s" r="A14" s="3">
        <v>279</v>
      </c>
      <c t="n" r="B14" s="4">
        <v>14</v>
      </c>
      <c t="n" r="C14" s="4">
        <v>14</v>
      </c>
    </row>
    <row r="15" spans="1:3">
      <c t="s" r="A15" s="3">
        <v>280</v>
      </c>
      <c t="n" r="B15" s="4">
        <v>8173483</v>
      </c>
      <c t="n" r="C15" s="4">
        <v>8173483</v>
      </c>
    </row>
    <row r="16" spans="1:3">
      <c t="s" r="A16" s="3">
        <v>281</v>
      </c>
      <c t="n" r="B16" s="4">
        <v>14</v>
      </c>
      <c t="n" r="C16" s="4">
        <v>14</v>
      </c>
    </row>
    <row r="17" spans="1:3">
      <c t="s" r="A17" s="3">
        <v>282</v>
      </c>
      <c t="n" r="B17" s="7">
        <v>100000</v>
      </c>
    </row>
    <row r="18" spans="1:3">
      <c t="s" r="A18" s="3">
        <v>283</v>
      </c>
      <c t="n" r="B18" s="4">
        <v>349000</v>
      </c>
    </row>
    <row r="19" spans="1:3">
      <c t="s" r="A19" s="3">
        <v>284</v>
      </c>
      <c t="n" r="B19" s="4">
        <v>17037000</v>
      </c>
    </row>
    <row r="20" spans="1:3">
      <c t="s" r="A20" s="3">
        <v>285</v>
      </c>
      <c t="n" r="B20" s="4">
        <v>250000</v>
      </c>
    </row>
    <row r="21" spans="1:3">
      <c t="s" r="A21" s="3">
        <v>286</v>
      </c>
      <c t="n" r="B21" s="7">
        <v>1341000</v>
      </c>
    </row>
    <row r="22" spans="1:3">
      <c t="s" r="A22" s="3">
        <v>287</v>
      </c>
      <c t="n" r="B22" s="10">
        <v>1.75</v>
      </c>
      <c t="n" r="C22" s="10">
        <v>1.75</v>
      </c>
    </row>
    <row r="23" spans="1:3">
      <c t="s" r="A23" s="3">
        <v>288</v>
      </c>
      <c t="n" r="B23" s="10">
        <v>11.75</v>
      </c>
      <c t="n" r="C23" s="10">
        <v>11.75</v>
      </c>
    </row>
    <row r="24" spans="1:3">
      <c t="s" r="A24" s="3">
        <v>289</v>
      </c>
      <c t="n" r="B24" s="7">
        <v>258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r="1" spans="1:2">
      <c t="s" r="A1" s="1">
        <v>290</v>
      </c>
      <c t="s" r="B1" s="2">
        <v>1</v>
      </c>
    </row>
    <row r="2" spans="1:2">
      <c t="s" r="B2" s="2">
        <v>254</v>
      </c>
    </row>
    <row r="3" spans="1:2">
      <c t="s" r="A3" s="3">
        <v>291</v>
      </c>
      <c t="n" r="B3" s="7">
        <v>1300</v>
      </c>
    </row>
    <row r="4" spans="1:2">
      <c t="s" r="A4" s="3">
        <v>292</v>
      </c>
      <c t="n" r="B4" s="4">
        <v>197634</v>
      </c>
    </row>
    <row r="5" spans="1:2">
      <c t="s" r="A5" s="3">
        <v>293</v>
      </c>
      <c t="n" r="B5" s="4">
        <v>1000</v>
      </c>
    </row>
    <row r="6" spans="1:2">
      <c t="s" r="A6" s="3">
        <v>294</v>
      </c>
      <c t="n" r="B6" s="7">
        <v>17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295</v>
      </c>
      <c t="s" r="B1" s="2">
        <v>1</v>
      </c>
    </row>
    <row r="2" spans="1:2">
      <c t="s" r="B2" s="2">
        <v>254</v>
      </c>
    </row>
    <row r="3" spans="1:2">
      <c t="s" r="A3" s="3">
        <v>296</v>
      </c>
      <c t="n" r="B3" s="7">
        <v>427289</v>
      </c>
    </row>
    <row r="4" spans="1:2">
      <c t="s" r="A4" s="3">
        <v>297</v>
      </c>
      <c t="n" r="B4"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c t="n" r="B3" s="7">
        <v>820420</v>
      </c>
      <c t="n" r="C3" s="7">
        <v>0</v>
      </c>
      <c t="n" r="D3" s="7">
        <v>820420</v>
      </c>
      <c t="n" r="E3" s="7">
        <v>0</v>
      </c>
    </row>
    <row r="4" spans="1:5">
      <c t="s" r="A4" s="3">
        <v>79</v>
      </c>
      <c t="n" r="B4" s="4">
        <v>972979</v>
      </c>
      <c t="n" r="C4" s="4">
        <v>0</v>
      </c>
      <c t="n" r="D4" s="4">
        <v>972979</v>
      </c>
      <c t="n" r="E4" s="4">
        <v>0</v>
      </c>
    </row>
    <row r="5" spans="1:5">
      <c t="s" r="A5" s="6">
        <v>80</v>
      </c>
    </row>
    <row r="6" spans="1:5">
      <c t="s" r="A6" s="3">
        <v>81</v>
      </c>
      <c t="n" r="B6" s="4">
        <v>289609</v>
      </c>
      <c t="n" r="C6" s="4">
        <v>485369</v>
      </c>
      <c t="n" r="D6" s="4">
        <v>465226</v>
      </c>
      <c t="n" r="E6" s="4">
        <v>1090480</v>
      </c>
    </row>
    <row r="7" spans="1:5">
      <c t="s" r="A7" s="3">
        <v>82</v>
      </c>
      <c t="n" r="B7" s="4">
        <v>392907</v>
      </c>
      <c t="n" r="C7" s="4">
        <v>0</v>
      </c>
      <c t="n" r="D7" s="4">
        <v>392907</v>
      </c>
      <c t="n" r="E7" s="4">
        <v>0</v>
      </c>
    </row>
    <row r="8" spans="1:5">
      <c t="s" r="A8" s="3">
        <v>83</v>
      </c>
      <c t="n" r="B8" s="4">
        <v>1199872</v>
      </c>
      <c t="n" r="C8" s="4">
        <v>1079906</v>
      </c>
      <c t="n" r="D8" s="4">
        <v>1858963</v>
      </c>
      <c t="n" r="E8" s="4">
        <v>1592015</v>
      </c>
    </row>
    <row r="9" spans="1:5">
      <c t="s" r="A9" s="3">
        <v>84</v>
      </c>
      <c t="n" r="B9" s="4">
        <v>2034947</v>
      </c>
      <c t="n" r="C9" s="4">
        <v>1565275</v>
      </c>
      <c t="n" r="D9" s="4">
        <v>2869655</v>
      </c>
      <c t="n" r="E9" s="4">
        <v>2682495</v>
      </c>
    </row>
    <row r="10" spans="1:5">
      <c t="s" r="A10" s="3">
        <v>85</v>
      </c>
      <c t="n" r="B10" s="4">
        <v>-922902</v>
      </c>
      <c t="n" r="C10" s="4">
        <v>230733</v>
      </c>
      <c t="n" r="D10" s="4">
        <v>-967400</v>
      </c>
      <c t="n" r="E10" s="4">
        <v>-177173</v>
      </c>
    </row>
    <row r="11" spans="1:5">
      <c t="s" r="A11" s="3">
        <v>86</v>
      </c>
      <c t="n" r="B11" s="4">
        <v>1112045</v>
      </c>
      <c t="n" r="C11" s="4">
        <v>1796008</v>
      </c>
      <c t="n" r="D11" s="4">
        <v>1902255</v>
      </c>
      <c t="n" r="E11" s="4">
        <v>2505322</v>
      </c>
    </row>
    <row r="12" spans="1:5">
      <c t="s" r="A12" s="3">
        <v>87</v>
      </c>
      <c t="n" r="B12" s="4">
        <v>15227</v>
      </c>
      <c t="n" r="C12" s="4">
        <v>0</v>
      </c>
      <c t="n" r="D12" s="4">
        <v>15227</v>
      </c>
      <c t="n" r="E12" s="4">
        <v>0</v>
      </c>
    </row>
    <row r="13" spans="1:5">
      <c t="s" r="A13" s="3">
        <v>88</v>
      </c>
      <c t="n" r="B13" s="7">
        <v>1096818</v>
      </c>
      <c t="n" r="C13" s="7">
        <v>1796008</v>
      </c>
      <c t="n" r="D13" s="7">
        <v>1887028</v>
      </c>
      <c t="n" r="E13" s="7">
        <v>2505322</v>
      </c>
    </row>
    <row r="14" spans="1:5">
      <c t="s" r="A14" s="6">
        <v>89</v>
      </c>
    </row>
    <row r="15" spans="1:5">
      <c t="s" r="A15" s="3">
        <v>90</v>
      </c>
      <c t="n" r="B15" s="8">
        <v>0.02</v>
      </c>
      <c t="n" r="C15" s="8">
        <v>0.03</v>
      </c>
      <c t="n" r="D15" s="8">
        <v>0.03</v>
      </c>
      <c t="n" r="E15" s="8">
        <v>0.04</v>
      </c>
    </row>
    <row r="16" spans="1:5">
      <c t="s" r="A16" s="3">
        <v>91</v>
      </c>
      <c t="n" r="B16" s="8">
        <v>0.03</v>
      </c>
      <c t="n" r="C16" s="8">
        <v>0.03</v>
      </c>
      <c t="n" r="D16" s="8">
        <v>0.05</v>
      </c>
      <c t="n" r="E16" s="8">
        <v>0.04</v>
      </c>
    </row>
    <row r="17" spans="1:5">
      <c t="s" r="A17" s="6">
        <v>92</v>
      </c>
    </row>
    <row r="18" spans="1:5">
      <c t="s" r="A18" s="3">
        <v>90</v>
      </c>
      <c t="n" r="B18" s="4">
        <v>55785407</v>
      </c>
      <c t="n" r="C18" s="4">
        <v>54010496</v>
      </c>
      <c t="n" r="D18" s="4">
        <v>55760675</v>
      </c>
      <c t="n" r="E18" s="4">
        <v>53049323</v>
      </c>
    </row>
    <row r="19" spans="1:5">
      <c t="s" r="A19" s="3">
        <v>91</v>
      </c>
      <c t="n" r="B19" s="4">
        <v>62795145</v>
      </c>
      <c t="n" r="C19" s="4">
        <v>54010496</v>
      </c>
      <c t="n" r="D19" s="4">
        <v>60159549</v>
      </c>
      <c t="n" r="E19" s="4">
        <v>53049323</v>
      </c>
    </row>
    <row r="20" spans="1:5">
      <c t="s" r="A20" s="6">
        <v>93</v>
      </c>
    </row>
    <row r="21" spans="1:5">
      <c t="s" r="A21" s="3">
        <v>94</v>
      </c>
      <c t="n" r="B21" s="7">
        <v>1096818</v>
      </c>
      <c t="n" r="C21" s="7">
        <v>1796008</v>
      </c>
      <c t="n" r="D21" s="7">
        <v>1887028</v>
      </c>
      <c t="n" r="E21" s="7">
        <v>2505322</v>
      </c>
    </row>
    <row r="22" spans="1:5">
      <c t="s" r="A22" s="3">
        <v>95</v>
      </c>
      <c t="n" r="B22" s="4">
        <v>457835</v>
      </c>
      <c t="n" r="C22" s="4">
        <v>0</v>
      </c>
      <c t="n" r="D22" s="4">
        <v>559765</v>
      </c>
      <c t="n" r="E22" s="4">
        <v>0</v>
      </c>
    </row>
    <row r="23" spans="1:5">
      <c t="s" r="A23" s="3">
        <v>96</v>
      </c>
      <c t="n" r="B23" s="7">
        <v>1554653</v>
      </c>
      <c t="n" r="C23" s="7">
        <v>1796008</v>
      </c>
      <c t="n" r="D23" s="7">
        <v>2446793</v>
      </c>
      <c t="n" r="E23" s="7">
        <v>25053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9"/>
    <col customWidth="1" max="2" min="2" width="14"/>
  </cols>
  <sheetData>
    <row r="1" spans="1:2">
      <c t="s" r="A1" s="1">
        <v>298</v>
      </c>
      <c t="s" r="B1" s="2">
        <v>299</v>
      </c>
    </row>
    <row r="2" spans="1:2">
      <c t="n" r="A2" s="11">
        <v>1</v>
      </c>
      <c t="n" r="B2" s="12">
        <v>1400000</v>
      </c>
    </row>
    <row r="3" spans="1:2">
      <c t="n" r="A3" s="11">
        <v>2</v>
      </c>
      <c t="n" r="B3" s="4">
        <v>1400000</v>
      </c>
    </row>
    <row r="4" spans="1:2">
      <c t="n" r="A4" s="11">
        <v>3</v>
      </c>
      <c t="n" r="B4" s="4">
        <v>1000000</v>
      </c>
    </row>
    <row r="5" spans="1:2">
      <c t="n" r="A5" s="11">
        <v>4</v>
      </c>
      <c t="n" r="B5" s="12">
        <v>500000</v>
      </c>
    </row>
    <row r="6" spans="1:2">
      <c t="n" r="A6" s="11">
        <v>5</v>
      </c>
      <c t="s" r="B6" s="3">
        <v>259</v>
      </c>
    </row>
    <row r="7" spans="1:2">
      <c t="n" r="A7" s="11">
        <v>6</v>
      </c>
      <c t="n" r="B7" s="12">
        <v>500000</v>
      </c>
    </row>
    <row r="8" spans="1:2">
      <c t="n" r="A8" s="11">
        <v>7</v>
      </c>
      <c t="s" r="B8" s="3">
        <v>300</v>
      </c>
    </row>
    <row r="9" spans="1:2">
      <c t="n" r="A9" s="11">
        <v>8</v>
      </c>
      <c t="n" r="B9" s="12">
        <v>250000</v>
      </c>
    </row>
    <row r="10" spans="1:2">
      <c t="n" r="A10" s="11">
        <v>9</v>
      </c>
      <c t="s" r="B10" s="3">
        <v>259</v>
      </c>
    </row>
    <row r="11" spans="1:2">
      <c t="n" r="A11" s="11">
        <v>10</v>
      </c>
      <c t="n" r="B11" s="12">
        <v>250000000</v>
      </c>
    </row>
    <row r="12" spans="1:2">
      <c t="n" r="A12" s="11">
        <v>11</v>
      </c>
      <c t="s" r="B12" s="3">
        <v>301</v>
      </c>
    </row>
    <row r="13" spans="1:2">
      <c t="n" r="A13" s="11">
        <v>12</v>
      </c>
      <c t="n" r="B13" s="12">
        <v>290</v>
      </c>
    </row>
    <row r="14" spans="1:2">
      <c t="n" r="A14" s="11">
        <v>13</v>
      </c>
      <c t="s" r="B14" s="3">
        <v>301</v>
      </c>
    </row>
    <row r="15" spans="1:2">
      <c t="n" r="A15" s="11">
        <v>14</v>
      </c>
      <c t="n" r="B15" s="12">
        <v>200000</v>
      </c>
    </row>
    <row r="16" spans="1:2">
      <c t="s" r="A16" s="3">
        <v>302</v>
      </c>
      <c t="n" r="B16" s="4">
        <v>3</v>
      </c>
    </row>
    <row r="17" spans="1:2">
      <c t="n" r="A17" s="11">
        <v>16</v>
      </c>
      <c t="n" r="B17" s="12">
        <v>800000</v>
      </c>
    </row>
    <row r="18" spans="1:2">
      <c t="n" r="A18" s="11">
        <v>17</v>
      </c>
      <c t="n" r="B18" s="12">
        <v>85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5"/>
    <col customWidth="1" max="2" min="2" width="17"/>
    <col customWidth="1" max="3" min="3" width="17"/>
  </cols>
  <sheetData>
    <row r="1" spans="1:3">
      <c t="s" r="A1" s="1">
        <v>303</v>
      </c>
      <c t="s" r="B1" s="2">
        <v>304</v>
      </c>
      <c t="s" r="C1" s="2">
        <v>305</v>
      </c>
    </row>
    <row r="2" spans="1:3">
      <c t="n" r="A2" s="13">
        <v>1</v>
      </c>
      <c t="s" r="B2" s="3">
        <v>306</v>
      </c>
      <c t="s" r="C2" s="3">
        <v>306</v>
      </c>
    </row>
    <row r="3" spans="1:3">
      <c t="n" r="A3" s="13">
        <v>2</v>
      </c>
      <c t="s" r="B3" s="3">
        <v>307</v>
      </c>
      <c t="s" r="C3" s="3">
        <v>307</v>
      </c>
    </row>
    <row r="4" spans="1:3">
      <c t="n" r="A4" s="13">
        <v>3</v>
      </c>
      <c t="n" r="B4" s="7">
        <v>15000</v>
      </c>
    </row>
    <row r="5" spans="1:3">
      <c t="n" r="A5" s="13">
        <v>4</v>
      </c>
      <c t="n" r="B5" s="4">
        <v>50000</v>
      </c>
    </row>
    <row r="6" spans="1:3">
      <c t="n" r="A6" s="13">
        <v>5</v>
      </c>
      <c t="n" r="B6" s="4">
        <v>50000</v>
      </c>
    </row>
    <row r="7" spans="1:3">
      <c t="n" r="A7" s="13">
        <v>6</v>
      </c>
      <c t="n" r="B7" s="4">
        <v>150000</v>
      </c>
    </row>
    <row r="8" spans="1:3">
      <c t="n" r="A8" s="13">
        <v>7</v>
      </c>
      <c t="n" r="B8" s="4">
        <v>750000</v>
      </c>
    </row>
    <row r="9" spans="1:3">
      <c t="n" r="A9" s="13">
        <v>8</v>
      </c>
      <c t="n" r="B9" s="4">
        <v>2000000</v>
      </c>
    </row>
    <row r="10" spans="1:3">
      <c t="n" r="A10" s="13">
        <v>9</v>
      </c>
      <c t="n" r="B10" s="7">
        <v>150000000</v>
      </c>
    </row>
    <row r="11" spans="1:3">
      <c t="s" r="A11" s="3">
        <v>308</v>
      </c>
      <c t="n" r="B11" s="4">
        <v>5563809</v>
      </c>
      <c t="n" r="C11" s="4">
        <v>5563809</v>
      </c>
    </row>
    <row r="12" spans="1:3">
      <c t="s" r="A12" s="3">
        <v>309</v>
      </c>
      <c t="n" r="B12" s="4">
        <v>1000</v>
      </c>
      <c t="n" r="C12" s="4">
        <v>1000</v>
      </c>
    </row>
    <row r="13" spans="1:3">
      <c t="n" r="A13" s="13">
        <v>12</v>
      </c>
      <c t="n" r="B13" s="7">
        <v>92000</v>
      </c>
    </row>
    <row r="14" spans="1:3">
      <c t="n" r="A14" s="13">
        <v>13</v>
      </c>
      <c t="n" r="B14" s="4">
        <v>110000</v>
      </c>
    </row>
    <row r="15" spans="1:3">
      <c t="n" r="A15" s="13">
        <v>14</v>
      </c>
      <c t="n" r="B15" s="7">
        <v>80000</v>
      </c>
    </row>
    <row r="16" spans="1:3">
      <c t="s" r="A16" s="3">
        <v>310</v>
      </c>
      <c t="n" r="B16" s="4">
        <v>1390952</v>
      </c>
      <c t="n" r="C16" s="4">
        <v>1390952</v>
      </c>
    </row>
    <row r="17" spans="1:3">
      <c t="n" r="A17" s="13">
        <v>16</v>
      </c>
      <c t="n" r="B17" s="7">
        <v>50000</v>
      </c>
    </row>
    <row r="18" spans="1:3">
      <c t="n" r="A18" s="13">
        <v>17</v>
      </c>
      <c t="s" r="B18" s="3">
        <v>307</v>
      </c>
      <c t="s" r="C18" s="3">
        <v>307</v>
      </c>
    </row>
    <row r="19" spans="1:3">
      <c t="n" r="A19" s="13">
        <v>18</v>
      </c>
      <c t="n" r="B19" s="7">
        <v>13395</v>
      </c>
    </row>
    <row r="20" spans="1:3">
      <c t="s" r="A20" s="3">
        <v>311</v>
      </c>
      <c t="n" r="B20" s="4">
        <v>25759</v>
      </c>
      <c t="n" r="C20" s="4">
        <v>25759</v>
      </c>
    </row>
    <row r="21" spans="1:3">
      <c t="s" r="A21" s="3">
        <v>312</v>
      </c>
      <c t="n" r="C21" s="12">
        <v>606500</v>
      </c>
    </row>
    <row r="22" spans="1:3">
      <c t="n" r="A22" s="13">
        <v>21</v>
      </c>
      <c t="n" r="B22" s="7">
        <v>307063</v>
      </c>
    </row>
    <row r="23" spans="1:3">
      <c t="n" r="A23" s="13">
        <v>22</v>
      </c>
      <c t="n" r="B23" s="7">
        <v>261406</v>
      </c>
    </row>
    <row r="24" spans="1:3">
      <c t="s" r="A24" s="3">
        <v>313</v>
      </c>
      <c t="n" r="C24" s="12">
        <v>962500</v>
      </c>
    </row>
    <row r="25" spans="1:3">
      <c t="n" r="A25" s="13">
        <v>24</v>
      </c>
      <c t="s" r="B25" s="3">
        <v>314</v>
      </c>
      <c t="s" r="C25" s="3">
        <v>314</v>
      </c>
    </row>
    <row r="26" spans="1:3">
      <c t="s" r="A26" s="3">
        <v>315</v>
      </c>
      <c t="n" r="B26" s="4">
        <v>30</v>
      </c>
      <c t="n" r="C26" s="4">
        <v>30</v>
      </c>
    </row>
    <row r="27" spans="1:3">
      <c t="n" r="A27" s="13">
        <v>26</v>
      </c>
      <c t="n" r="B27" s="7">
        <v>406431</v>
      </c>
    </row>
    <row r="28" spans="1:3">
      <c t="n" r="A28" s="13">
        <v>27</v>
      </c>
      <c t="n" r="B28" s="7">
        <v>203216</v>
      </c>
    </row>
    <row r="29" spans="1:3">
      <c t="s" r="A29" s="3">
        <v>316</v>
      </c>
      <c t="n" r="C29" s="12">
        <v>2015000</v>
      </c>
    </row>
    <row r="30" spans="1:3">
      <c t="s" r="A30" s="3">
        <v>317</v>
      </c>
      <c t="n" r="C30" s="12">
        <v>1085000</v>
      </c>
    </row>
    <row r="31" spans="1:3">
      <c t="n" r="A31" s="13">
        <v>30</v>
      </c>
      <c t="s" r="B31" s="3">
        <v>318</v>
      </c>
      <c t="s" r="C31" s="3">
        <v>318</v>
      </c>
    </row>
    <row r="32" spans="1:3">
      <c t="s" r="A32" s="3">
        <v>319</v>
      </c>
      <c t="n" r="C32" s="12">
        <v>930000</v>
      </c>
    </row>
    <row r="33" spans="1:3">
      <c t="n" r="A33" s="13">
        <v>32</v>
      </c>
      <c t="s" r="B33" s="3">
        <v>320</v>
      </c>
      <c t="s" r="C33" s="3">
        <v>320</v>
      </c>
    </row>
    <row r="34" spans="1:3">
      <c t="s" r="A34" s="3">
        <v>321</v>
      </c>
      <c t="n" r="B34" s="4">
        <v>3</v>
      </c>
      <c t="n" r="C34" s="4">
        <v>3</v>
      </c>
    </row>
    <row r="35" spans="1:3">
      <c t="s" r="A35" s="3">
        <v>322</v>
      </c>
      <c t="n" r="C35" s="12">
        <v>651000</v>
      </c>
    </row>
    <row r="36" spans="1:3">
      <c t="s" r="A36" s="3">
        <v>323</v>
      </c>
      <c t="n" r="C36" s="4">
        <v>558000</v>
      </c>
    </row>
    <row r="37" spans="1:3">
      <c t="n" r="A37" s="13">
        <v>36</v>
      </c>
      <c t="n" r="B37" s="7">
        <v>1123289</v>
      </c>
    </row>
    <row r="38" spans="1:3">
      <c t="n" r="A38" s="13">
        <v>37</v>
      </c>
      <c t="n" r="B38" s="7">
        <v>415929</v>
      </c>
    </row>
    <row r="39" spans="1:3">
      <c t="s" r="A39" s="3">
        <v>324</v>
      </c>
      <c t="n" r="C39" s="12">
        <v>1421000</v>
      </c>
    </row>
    <row r="40" spans="1:3">
      <c t="n" r="A40" s="13">
        <v>39</v>
      </c>
      <c t="s" r="B40" s="3">
        <v>325</v>
      </c>
      <c t="s" r="C40" s="3">
        <v>325</v>
      </c>
    </row>
    <row r="41" spans="1:3">
      <c t="s" r="A41" s="3">
        <v>326</v>
      </c>
      <c t="n" r="C41" s="12">
        <v>568000</v>
      </c>
    </row>
    <row r="42" spans="1:3">
      <c t="s" r="A42" s="3">
        <v>327</v>
      </c>
      <c t="n" r="B42" s="4">
        <v>18</v>
      </c>
      <c t="n" r="C42" s="4">
        <v>18</v>
      </c>
    </row>
    <row r="43" spans="1:3">
      <c t="s" r="A43" s="3">
        <v>328</v>
      </c>
      <c t="n" r="C43" s="12">
        <v>90000</v>
      </c>
    </row>
    <row r="44" spans="1:3">
      <c t="s" r="A44" s="3">
        <v>329</v>
      </c>
      <c t="n" r="B44" s="4">
        <v>15</v>
      </c>
      <c t="n" r="C44" s="4">
        <v>15</v>
      </c>
    </row>
    <row r="45" spans="1:3">
      <c t="s" r="A45" s="3">
        <v>330</v>
      </c>
      <c t="n" r="C45" s="12">
        <v>46000</v>
      </c>
    </row>
    <row r="46" spans="1:3">
      <c t="s" r="A46" s="3">
        <v>331</v>
      </c>
      <c t="n" r="B46" s="4">
        <v>12</v>
      </c>
      <c t="n" r="C46" s="4">
        <v>12</v>
      </c>
    </row>
    <row r="47" spans="1:3">
      <c t="s" r="A47" s="3">
        <v>332</v>
      </c>
      <c t="n" r="C47" s="12">
        <v>28000</v>
      </c>
    </row>
    <row r="48" spans="1:3">
      <c t="n" r="A48" s="13">
        <v>47</v>
      </c>
      <c t="n" r="B48" s="4">
        <v>120000</v>
      </c>
      <c t="n" r="C48" s="4">
        <v>12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9"/>
  </cols>
  <sheetData>
    <row r="1" spans="1:2">
      <c t="s" r="A1" s="1">
        <v>333</v>
      </c>
      <c t="s" r="B1" s="2">
        <v>334</v>
      </c>
    </row>
    <row r="2" spans="1:2">
      <c t="s" r="A2" s="3">
        <v>335</v>
      </c>
      <c t="n" r="B2" s="4">
        <v>42401724</v>
      </c>
    </row>
    <row r="3" spans="1:2">
      <c t="s" r="A3" s="3">
        <v>336</v>
      </c>
      <c t="n" r="B3" s="4">
        <v>42401724</v>
      </c>
    </row>
    <row r="4" spans="1:2">
      <c t="s" r="A4" s="3">
        <v>337</v>
      </c>
      <c t="n" r="B4" s="4">
        <v>15367559</v>
      </c>
    </row>
    <row r="5" spans="1:2">
      <c t="s" r="A5" s="3">
        <v>338</v>
      </c>
      <c t="n" r="B5" s="4">
        <v>350000</v>
      </c>
    </row>
    <row r="6" spans="1:2">
      <c t="s" r="A6" s="3">
        <v>339</v>
      </c>
      <c t="n" r="B6" s="4">
        <v>2682256</v>
      </c>
    </row>
    <row r="7" spans="1:2">
      <c t="s" r="A7" s="3">
        <v>340</v>
      </c>
      <c t="n" r="B7" s="4">
        <v>15567725</v>
      </c>
    </row>
    <row r="8" spans="1:2">
      <c t="s" r="A8" s="3">
        <v>341</v>
      </c>
      <c t="n" r="B8" s="4">
        <v>61532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28"/>
  </cols>
  <sheetData>
    <row r="1" spans="1:2">
      <c t="s" r="A1" s="1">
        <v>342</v>
      </c>
      <c t="s" r="B1" s="2">
        <v>263</v>
      </c>
    </row>
    <row r="2" spans="1:2">
      <c t="s" r="A2" s="3">
        <v>343</v>
      </c>
      <c t="n" r="B2" s="4">
        <v>12000000</v>
      </c>
    </row>
    <row r="3" spans="1:2">
      <c t="s" r="A3" s="3">
        <v>344</v>
      </c>
      <c t="n" r="B3" s="4">
        <v>10</v>
      </c>
    </row>
    <row r="4" spans="1:2">
      <c t="s" r="A4" s="3">
        <v>345</v>
      </c>
      <c t="n" r="B4" s="4">
        <v>2762250</v>
      </c>
    </row>
    <row r="5" spans="1:2">
      <c t="s" r="A5" s="3">
        <v>346</v>
      </c>
      <c t="n" r="B5" s="14">
        <v>0.0001</v>
      </c>
    </row>
    <row r="6" spans="1:2">
      <c t="s" r="A6" s="3">
        <v>347</v>
      </c>
      <c t="n" r="B6" s="4">
        <v>414304</v>
      </c>
    </row>
    <row r="7" spans="1:2">
      <c t="s" r="A7" s="3">
        <v>348</v>
      </c>
      <c t="n" r="B7" s="7">
        <v>260981</v>
      </c>
    </row>
    <row r="8" spans="1:2">
      <c t="s" r="A8" s="3">
        <v>349</v>
      </c>
      <c t="n" r="B8" s="4">
        <v>1242996</v>
      </c>
    </row>
    <row r="9" spans="1:2">
      <c t="s" r="A9" s="3">
        <v>350</v>
      </c>
      <c t="n" r="B9" s="4">
        <v>4</v>
      </c>
    </row>
    <row r="10" spans="1:2">
      <c t="s" r="A10" s="3">
        <v>351</v>
      </c>
      <c t="n" r="B10" s="7">
        <v>782997</v>
      </c>
    </row>
    <row r="11" spans="1:2">
      <c t="s" r="A11" s="3">
        <v>352</v>
      </c>
      <c t="n" r="B11" s="4">
        <v>1104950</v>
      </c>
    </row>
    <row r="12" spans="1:2">
      <c t="s" r="A12" s="3">
        <v>353</v>
      </c>
      <c t="n" r="B12" s="4">
        <v>1641300</v>
      </c>
    </row>
    <row r="13" spans="1:2">
      <c t="s" r="A13" s="3">
        <v>354</v>
      </c>
      <c t="n" r="B13" s="15">
        <v>0.001</v>
      </c>
    </row>
    <row r="14" spans="1:2">
      <c t="s" r="A14" s="3">
        <v>355</v>
      </c>
      <c t="n" r="B14" s="4">
        <v>100000</v>
      </c>
    </row>
    <row r="15" spans="1:2">
      <c t="s" r="A15" s="3">
        <v>356</v>
      </c>
      <c t="n" r="B15" s="8">
        <v>0.65</v>
      </c>
    </row>
    <row r="16" spans="1:2">
      <c t="s" r="A16" s="3">
        <v>357</v>
      </c>
      <c t="n" r="B16" s="7">
        <v>41503</v>
      </c>
    </row>
    <row r="17" spans="1:2">
      <c t="s" r="A17" s="3">
        <v>358</v>
      </c>
      <c t="n" r="B17" s="4">
        <v>500000</v>
      </c>
    </row>
    <row r="18" spans="1:2">
      <c t="s" r="A18" s="3">
        <v>359</v>
      </c>
      <c t="n" r="B18" s="4">
        <v>250000</v>
      </c>
    </row>
    <row r="19" spans="1:2">
      <c t="s" r="A19" s="3">
        <v>360</v>
      </c>
      <c t="n" r="B19" s="4">
        <v>12</v>
      </c>
    </row>
    <row r="20" spans="1:2">
      <c t="s" r="A20" s="3">
        <v>361</v>
      </c>
      <c t="n" r="B20" s="8">
        <v>0.64</v>
      </c>
    </row>
    <row r="21" spans="1:2">
      <c t="s" r="A21" s="3">
        <v>362</v>
      </c>
      <c t="n" r="B21" s="4">
        <v>250000</v>
      </c>
    </row>
    <row r="22" spans="1:2">
      <c t="s" r="A22" s="3">
        <v>363</v>
      </c>
      <c t="n" r="B22" s="7">
        <v>686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1"/>
  </cols>
  <sheetData>
    <row r="1" spans="1:2">
      <c t="s" r="A1" s="1">
        <v>364</v>
      </c>
      <c t="s" r="B1" s="2">
        <v>103</v>
      </c>
    </row>
    <row r="2" spans="1:2">
      <c t="s" r="A2" s="3">
        <v>365</v>
      </c>
      <c t="n" r="B2" s="7">
        <v>50000</v>
      </c>
    </row>
    <row r="3" spans="1:2">
      <c t="s" r="A3" s="3">
        <v>366</v>
      </c>
      <c t="s" r="B3" s="3">
        <v>259</v>
      </c>
    </row>
    <row r="4" spans="1:2">
      <c t="s" r="A4" s="3">
        <v>367</v>
      </c>
      <c t="s" r="B4" s="3">
        <v>368</v>
      </c>
    </row>
    <row r="5" spans="1:2">
      <c t="s" r="A5" s="3">
        <v>369</v>
      </c>
      <c t="n" r="B5" s="8">
        <v>0.4</v>
      </c>
    </row>
    <row r="6" spans="1:2">
      <c t="s" r="A6" s="3">
        <v>370</v>
      </c>
      <c t="n" r="B6" s="7">
        <v>250000</v>
      </c>
    </row>
    <row r="7" spans="1:2">
      <c t="s" r="A7" s="3">
        <v>371</v>
      </c>
      <c t="s" r="B7" s="3">
        <v>259</v>
      </c>
    </row>
    <row r="8" spans="1:2">
      <c t="s" r="A8" s="3">
        <v>372</v>
      </c>
      <c t="s" r="B8" s="3">
        <v>368</v>
      </c>
    </row>
    <row r="9" spans="1:2">
      <c t="s" r="A9" s="3">
        <v>373</v>
      </c>
      <c t="n" r="B9" s="8">
        <v>0.4</v>
      </c>
    </row>
    <row r="10" spans="1:2">
      <c t="s" r="A10" s="3">
        <v>374</v>
      </c>
      <c t="n" r="B10" s="7">
        <v>350000</v>
      </c>
    </row>
    <row r="11" spans="1:2">
      <c t="s" r="A11" s="3">
        <v>375</v>
      </c>
      <c t="s" r="B11" s="3">
        <v>259</v>
      </c>
    </row>
    <row r="12" spans="1:2">
      <c t="s" r="A12" s="3">
        <v>376</v>
      </c>
      <c t="s" r="B12" s="3">
        <v>368</v>
      </c>
    </row>
    <row r="13" spans="1:2">
      <c t="s" r="A13" s="3">
        <v>377</v>
      </c>
      <c t="n" r="B13" s="8">
        <v>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78</v>
      </c>
      <c t="s" r="B1" s="2">
        <v>1</v>
      </c>
    </row>
    <row r="2" spans="1:2">
      <c t="s" r="B2" s="2">
        <v>254</v>
      </c>
    </row>
    <row r="3" spans="1:2">
      <c t="s" r="A3" s="3">
        <v>379</v>
      </c>
      <c t="n" r="B3" s="7">
        <v>10</v>
      </c>
    </row>
    <row r="4" spans="1:2">
      <c t="s" r="A4" s="3">
        <v>380</v>
      </c>
      <c t="n" r="B4" s="4">
        <v>5</v>
      </c>
    </row>
    <row r="5" spans="1:2">
      <c t="s" r="A5" s="3">
        <v>381</v>
      </c>
      <c t="n" r="B5" s="7">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t="s" r="A1" s="1">
        <v>382</v>
      </c>
      <c t="s" r="B1" s="2">
        <v>1</v>
      </c>
    </row>
    <row r="2" spans="1:2">
      <c t="s" r="B2" s="2">
        <v>2</v>
      </c>
    </row>
    <row r="3" spans="1:2">
      <c t="s" r="A3" s="3">
        <v>383</v>
      </c>
      <c t="n" r="B3" s="10">
        <v>1.75</v>
      </c>
    </row>
    <row r="4" spans="1:2">
      <c t="s" r="A4" s="3">
        <v>384</v>
      </c>
      <c t="n" r="B4" s="10">
        <v>7.75</v>
      </c>
    </row>
    <row r="5" spans="1:2">
      <c t="s" r="A5" s="3">
        <v>385</v>
      </c>
      <c t="n" r="B5" s="10">
        <v>9.75</v>
      </c>
    </row>
    <row r="6" spans="1:2">
      <c t="s" r="A6" s="3">
        <v>386</v>
      </c>
      <c t="n" r="B6" s="10">
        <v>11.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1"/>
  </cols>
  <sheetData>
    <row r="1" spans="1:2">
      <c t="s" r="A1" s="1">
        <v>387</v>
      </c>
      <c t="s" r="B1" s="2">
        <v>1</v>
      </c>
    </row>
    <row r="2" spans="1:2">
      <c t="s" r="B2" s="2">
        <v>254</v>
      </c>
    </row>
    <row r="3" spans="1:2">
      <c t="s" r="A3" s="3">
        <v>388</v>
      </c>
      <c t="n" r="B3" s="7">
        <v>26000</v>
      </c>
    </row>
    <row r="4" spans="1:2">
      <c t="s" r="A4" s="3">
        <v>389</v>
      </c>
      <c t="n" r="B4" s="4">
        <v>26000</v>
      </c>
    </row>
    <row r="5" spans="1:2">
      <c t="s" r="A5" s="3">
        <v>390</v>
      </c>
      <c t="n" r="B5" s="4">
        <v>559954</v>
      </c>
    </row>
    <row r="6" spans="1:2">
      <c t="s" r="A6" s="3">
        <v>391</v>
      </c>
      <c t="n" r="B6" s="4">
        <v>559954</v>
      </c>
    </row>
    <row r="7" spans="1:2">
      <c t="s" r="A7" s="3">
        <v>392</v>
      </c>
      <c t="n" r="B7" s="4">
        <v>575000</v>
      </c>
    </row>
    <row r="8" spans="1:2">
      <c t="s" r="A8" s="3">
        <v>393</v>
      </c>
      <c t="n" r="B8" s="4">
        <v>575000</v>
      </c>
    </row>
    <row r="9" spans="1:2">
      <c t="s" r="A9" s="3">
        <v>394</v>
      </c>
      <c t="n" r="B9" s="4">
        <v>992000</v>
      </c>
    </row>
    <row r="10" spans="1:2">
      <c t="s" r="A10" s="3">
        <v>395</v>
      </c>
      <c t="n" r="B10" s="4">
        <v>992000</v>
      </c>
    </row>
    <row r="11" spans="1:2">
      <c t="s" r="A11" s="3">
        <v>396</v>
      </c>
      <c t="n" r="B11" s="4">
        <v>2790777</v>
      </c>
    </row>
    <row r="12" spans="1:2">
      <c t="s" r="A12" s="3">
        <v>397</v>
      </c>
      <c t="n" r="B12" s="7">
        <v>27907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
  </cols>
  <sheetData>
    <row r="1" spans="1:2">
      <c t="s" r="A1" s="1">
        <v>398</v>
      </c>
      <c t="s" r="B1" s="2">
        <v>399</v>
      </c>
    </row>
    <row r="2" spans="1:2">
      <c t="s" r="A2" s="3">
        <v>400</v>
      </c>
      <c t="n" r="B2" s="10">
        <v>0.5</v>
      </c>
    </row>
    <row r="3" spans="1:2">
      <c t="s" r="A3" s="3">
        <v>401</v>
      </c>
      <c t="n" r="B3" s="10">
        <v>0.5</v>
      </c>
    </row>
    <row r="4" spans="1:2">
      <c t="s" r="A4" s="3">
        <v>402</v>
      </c>
      <c t="n" r="B4" s="10">
        <v>0.5</v>
      </c>
    </row>
    <row r="5" spans="1:2">
      <c t="s" r="A5" s="3">
        <v>403</v>
      </c>
      <c t="s" r="B5" s="3">
        <v>404</v>
      </c>
    </row>
    <row r="6" spans="1:2">
      <c t="s" r="A6" s="3">
        <v>405</v>
      </c>
      <c t="s" r="B6" s="3">
        <v>404</v>
      </c>
    </row>
    <row r="7" spans="1:2">
      <c t="s" r="A7" s="3">
        <v>406</v>
      </c>
      <c t="s" r="B7" s="3">
        <v>407</v>
      </c>
    </row>
    <row r="8" spans="1:2">
      <c t="s" r="A8" s="3">
        <v>408</v>
      </c>
      <c t="n" r="B8" s="7">
        <v>0</v>
      </c>
    </row>
    <row r="9" spans="1:2">
      <c t="s" r="A9" s="3">
        <v>409</v>
      </c>
      <c t="n" r="B9" s="7">
        <v>0</v>
      </c>
    </row>
    <row r="10" spans="1:2">
      <c t="s" r="A10" s="3">
        <v>410</v>
      </c>
      <c t="s" r="B10" s="3">
        <v>411</v>
      </c>
    </row>
    <row r="11" spans="1:2">
      <c t="s" r="A11" s="3">
        <v>412</v>
      </c>
      <c t="s" r="B11" s="3">
        <v>413</v>
      </c>
    </row>
    <row r="12" spans="1:2">
      <c t="s" r="A12" s="3">
        <v>414</v>
      </c>
      <c t="s" r="B12" s="3">
        <v>413</v>
      </c>
    </row>
    <row r="13" spans="1:2">
      <c t="s" r="A13" s="3">
        <v>415</v>
      </c>
      <c t="s" r="B13" s="3">
        <v>416</v>
      </c>
    </row>
    <row r="14" spans="1:2">
      <c t="s" r="A14" s="3">
        <v>417</v>
      </c>
      <c t="n" r="B14" s="10">
        <v>0.08</v>
      </c>
    </row>
    <row r="15" spans="1:2">
      <c t="s" r="A15" s="3">
        <v>418</v>
      </c>
      <c t="n" r="B15" s="10">
        <v>0.33</v>
      </c>
    </row>
    <row r="16" spans="1:2">
      <c t="s" r="A16" s="3">
        <v>419</v>
      </c>
      <c t="n" r="B16" s="10">
        <v>0.25</v>
      </c>
    </row>
    <row r="17" spans="1:2">
      <c t="s" r="A17" s="3">
        <v>420</v>
      </c>
      <c t="n" r="B17" s="10">
        <v>1.31</v>
      </c>
    </row>
    <row r="18" spans="1:2">
      <c t="s" r="A18" s="3">
        <v>421</v>
      </c>
      <c t="s" r="B18" s="3">
        <v>422</v>
      </c>
    </row>
    <row r="19" spans="1:2">
      <c t="s" r="A19" s="3">
        <v>423</v>
      </c>
      <c t="s" r="B19" s="3">
        <v>422</v>
      </c>
    </row>
    <row r="20" spans="1:2">
      <c t="s" r="A20" s="3">
        <v>424</v>
      </c>
      <c t="s" r="B20" s="3">
        <v>4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25</v>
      </c>
      <c t="s" r="B1" s="2">
        <v>1</v>
      </c>
      <c t="s" r="C1" s="2">
        <v>220</v>
      </c>
    </row>
    <row r="2" spans="1:3">
      <c t="s" r="B2" s="2">
        <v>2</v>
      </c>
      <c t="s" r="C2" s="2">
        <v>29</v>
      </c>
    </row>
    <row r="3" spans="1:3">
      <c t="s" r="A3" s="3">
        <v>426</v>
      </c>
      <c t="n" r="B3" s="7">
        <v>559954</v>
      </c>
    </row>
    <row r="4" spans="1:3">
      <c t="s" r="A4" s="3">
        <v>427</v>
      </c>
      <c t="n" r="B4" s="4">
        <v>992000</v>
      </c>
    </row>
    <row r="5" spans="1:3">
      <c t="s" r="A5" s="3">
        <v>428</v>
      </c>
      <c t="n" r="B5" s="4">
        <v>0</v>
      </c>
    </row>
    <row r="6" spans="1:3">
      <c t="s" r="A6" s="3">
        <v>429</v>
      </c>
      <c t="n" r="B6" s="4">
        <v>0</v>
      </c>
    </row>
    <row r="7" spans="1:3">
      <c t="s" r="A7" s="3">
        <v>430</v>
      </c>
      <c t="n" r="B7" s="4">
        <v>0</v>
      </c>
    </row>
    <row r="8" spans="1:3">
      <c t="s" r="A8" s="3">
        <v>431</v>
      </c>
      <c t="n" r="B8" s="4">
        <v>3234000</v>
      </c>
    </row>
    <row r="9" spans="1:3">
      <c t="s" r="A9" s="3">
        <v>432</v>
      </c>
      <c t="n" r="B9" s="4">
        <v>-509954</v>
      </c>
    </row>
    <row r="10" spans="1:3">
      <c t="s" r="A10" s="3">
        <v>433</v>
      </c>
      <c t="n" r="B10" s="4">
        <v>0</v>
      </c>
    </row>
    <row r="11" spans="1:3">
      <c t="s" r="A11" s="3">
        <v>434</v>
      </c>
      <c t="n" r="B11" s="4">
        <v>0</v>
      </c>
    </row>
    <row r="12" spans="1:3">
      <c t="s" r="A12" s="3">
        <v>435</v>
      </c>
      <c t="n" r="B12" s="4">
        <v>-24000</v>
      </c>
    </row>
    <row r="13" spans="1:3">
      <c t="s" r="A13" s="3">
        <v>436</v>
      </c>
      <c t="n" r="B13" s="4">
        <v>-417000</v>
      </c>
    </row>
    <row r="14" spans="1:3">
      <c t="s" r="A14" s="3">
        <v>437</v>
      </c>
      <c t="n" r="B14" s="4">
        <v>-379004</v>
      </c>
    </row>
    <row r="15" spans="1:3">
      <c t="s" r="A15" s="3">
        <v>438</v>
      </c>
      <c t="n" r="B15" s="4">
        <v>0</v>
      </c>
    </row>
    <row r="16" spans="1:3">
      <c t="s" r="A16" s="3">
        <v>439</v>
      </c>
      <c t="n" r="B16" s="4">
        <v>0</v>
      </c>
    </row>
    <row r="17" spans="1:3">
      <c t="s" r="A17" s="3">
        <v>440</v>
      </c>
      <c t="n" r="B17" s="4">
        <v>-64219</v>
      </c>
    </row>
    <row r="18" spans="1:3">
      <c t="s" r="A18" s="3">
        <v>441</v>
      </c>
      <c t="n" r="B18" s="4">
        <v>26000</v>
      </c>
    </row>
    <row r="19" spans="1:3">
      <c t="s" r="A19" s="3">
        <v>442</v>
      </c>
      <c t="n" r="B19" s="4">
        <v>575000</v>
      </c>
    </row>
    <row r="20" spans="1:3">
      <c t="s" r="A20" s="3">
        <v>443</v>
      </c>
      <c t="n" r="B20" s="7">
        <v>2790777</v>
      </c>
    </row>
    <row r="21" spans="1:3">
      <c t="s" r="A21" s="3">
        <v>426</v>
      </c>
      <c t="n" r="C21" s="7">
        <v>1157954</v>
      </c>
    </row>
    <row r="22" spans="1:3">
      <c t="s" r="A22" s="3">
        <v>427</v>
      </c>
      <c t="n" r="C22" s="4">
        <v>574000</v>
      </c>
    </row>
    <row r="23" spans="1:3">
      <c t="s" r="A23" s="3">
        <v>428</v>
      </c>
      <c t="n" r="C23" s="4">
        <v>-348000</v>
      </c>
    </row>
    <row r="24" spans="1:3">
      <c t="s" r="A24" s="3">
        <v>429</v>
      </c>
      <c t="n" r="C24" s="4">
        <v>418000</v>
      </c>
    </row>
    <row r="25" spans="1:3">
      <c t="s" r="A25" s="3">
        <v>430</v>
      </c>
      <c t="n" r="C25" s="4">
        <v>-250000</v>
      </c>
    </row>
    <row r="26" spans="1:3">
      <c t="s" r="A26" s="3">
        <v>431</v>
      </c>
      <c t="n" r="C26" s="4">
        <v>559954</v>
      </c>
    </row>
    <row r="27" spans="1:3">
      <c t="s" r="A27" s="3">
        <v>432</v>
      </c>
      <c t="n" r="C27" s="7">
        <v>99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53"/>
    <col customWidth="1" max="6" min="6" width="45"/>
    <col customWidth="1" max="7" min="7" width="12"/>
  </cols>
  <sheetData>
    <row r="1" spans="1:7">
      <c t="s" r="A1" s="1">
        <v>97</v>
      </c>
      <c t="s" r="B1" s="2">
        <v>98</v>
      </c>
      <c t="s" r="C1" s="2">
        <v>99</v>
      </c>
      <c t="s" r="D1" s="2">
        <v>100</v>
      </c>
      <c t="s" r="E1" s="2">
        <v>101</v>
      </c>
      <c t="s" r="F1" s="2">
        <v>102</v>
      </c>
      <c t="s" r="G1" s="2">
        <v>103</v>
      </c>
    </row>
    <row r="2" spans="1:7">
      <c t="s" r="A2" s="3">
        <v>104</v>
      </c>
      <c t="n" r="B2" s="7">
        <v>5114</v>
      </c>
      <c t="n" r="C2" s="7">
        <v>8635447</v>
      </c>
      <c t="n" r="D2" s="7">
        <v>-10674975</v>
      </c>
      <c t="n" r="G2" s="7">
        <v>-2034414</v>
      </c>
    </row>
    <row r="3" spans="1:7">
      <c t="s" r="A3" s="3">
        <v>105</v>
      </c>
      <c t="n" r="B3" s="4">
        <v>51144621</v>
      </c>
    </row>
    <row r="4" spans="1:7">
      <c t="s" r="A4" s="3">
        <v>106</v>
      </c>
      <c t="n" r="C4" s="4">
        <v>621084</v>
      </c>
      <c t="n" r="G4" s="4">
        <v>621084</v>
      </c>
    </row>
    <row r="5" spans="1:7">
      <c t="s" r="A5" s="3">
        <v>107</v>
      </c>
      <c t="n" r="C5" s="4">
        <v>779073</v>
      </c>
      <c t="n" r="G5" s="4">
        <v>779073</v>
      </c>
    </row>
    <row r="6" spans="1:7">
      <c t="s" r="A6" s="3">
        <v>108</v>
      </c>
      <c t="n" r="B6" s="7">
        <v>177</v>
      </c>
      <c t="n" r="C6" s="4">
        <v>921823</v>
      </c>
      <c t="n" r="G6" s="4">
        <v>922000</v>
      </c>
    </row>
    <row r="7" spans="1:7">
      <c t="s" r="A7" s="3">
        <v>109</v>
      </c>
      <c t="n" r="B7" s="4">
        <v>1763464</v>
      </c>
    </row>
    <row r="8" spans="1:7">
      <c t="s" r="A8" s="3">
        <v>110</v>
      </c>
      <c t="n" r="B8" s="7">
        <v>71</v>
      </c>
      <c t="n" r="C8" s="4">
        <v>630432</v>
      </c>
      <c t="n" r="G8" s="4">
        <v>630503</v>
      </c>
    </row>
    <row r="9" spans="1:7">
      <c t="s" r="A9" s="3">
        <v>111</v>
      </c>
      <c t="n" r="B9" s="4">
        <v>713023</v>
      </c>
    </row>
    <row r="10" spans="1:7">
      <c t="s" r="A10" s="3">
        <v>112</v>
      </c>
      <c t="n" r="B10" s="7">
        <v>62</v>
      </c>
      <c t="n" r="C10" s="4">
        <v>562</v>
      </c>
      <c t="n" r="G10" s="4">
        <v>624</v>
      </c>
    </row>
    <row r="11" spans="1:7">
      <c t="s" r="A11" s="3">
        <v>113</v>
      </c>
      <c t="n" r="B11" s="4">
        <v>623806</v>
      </c>
    </row>
    <row r="12" spans="1:7">
      <c t="s" r="A12" s="3">
        <v>114</v>
      </c>
      <c t="n" r="D12" s="4">
        <v>-2505322</v>
      </c>
      <c t="n" r="G12" s="4">
        <v>-2505322</v>
      </c>
    </row>
    <row r="13" spans="1:7">
      <c t="s" r="A13" s="3">
        <v>115</v>
      </c>
      <c t="n" r="B13" s="7">
        <v>5424</v>
      </c>
      <c t="n" r="C13" s="4">
        <v>11588421</v>
      </c>
      <c t="n" r="D13" s="4">
        <v>-13180297</v>
      </c>
      <c t="n" r="G13" s="4">
        <v>-1586452</v>
      </c>
    </row>
    <row r="14" spans="1:7">
      <c t="s" r="A14" s="3">
        <v>116</v>
      </c>
      <c t="n" r="B14" s="4">
        <v>54244914</v>
      </c>
    </row>
    <row r="15" spans="1:7">
      <c t="s" r="A15" s="3">
        <v>117</v>
      </c>
      <c t="n" r="B15" s="7">
        <v>5597</v>
      </c>
      <c t="n" r="C15" s="4">
        <v>13152551</v>
      </c>
      <c t="n" r="D15" s="4">
        <v>-16179076</v>
      </c>
      <c t="n" r="E15" s="7">
        <v>60000</v>
      </c>
      <c t="n" r="F15" s="7">
        <v>-18368</v>
      </c>
      <c t="n" r="G15" s="4">
        <v>-2979296</v>
      </c>
    </row>
    <row r="16" spans="1:7">
      <c t="s" r="A16" s="3">
        <v>118</v>
      </c>
      <c t="n" r="B16" s="4">
        <v>55970565</v>
      </c>
    </row>
    <row r="17" spans="1:7">
      <c t="s" r="A17" s="3">
        <v>106</v>
      </c>
      <c t="n" r="C17" s="4">
        <v>321510</v>
      </c>
      <c t="n" r="G17" s="4">
        <v>321510</v>
      </c>
    </row>
    <row r="18" spans="1:7">
      <c t="s" r="A18" s="3">
        <v>112</v>
      </c>
      <c t="n" r="G18" s="4">
        <v>0</v>
      </c>
    </row>
    <row r="19" spans="1:7">
      <c t="s" r="A19" s="3">
        <v>119</v>
      </c>
      <c t="n" r="C19" s="4">
        <v>56879</v>
      </c>
      <c t="n" r="G19" s="4">
        <v>56879</v>
      </c>
    </row>
    <row r="20" spans="1:7">
      <c t="s" r="A20" s="3">
        <v>114</v>
      </c>
      <c t="n" r="D20" s="4">
        <v>-1887028</v>
      </c>
      <c t="n" r="F20" s="4">
        <v>-559765</v>
      </c>
      <c t="n" r="G20" s="4">
        <v>-2446793</v>
      </c>
    </row>
    <row r="21" spans="1:7">
      <c t="s" r="A21" s="3">
        <v>120</v>
      </c>
      <c t="n" r="B21" s="7">
        <v>5597</v>
      </c>
      <c t="n" r="C21" s="7">
        <v>13530940</v>
      </c>
      <c t="n" r="D21" s="7">
        <v>-18066104</v>
      </c>
      <c t="n" r="E21" s="7">
        <v>60000</v>
      </c>
      <c t="n" r="F21" s="7">
        <v>-578133</v>
      </c>
      <c t="n" r="G21" s="7">
        <v>-5047700</v>
      </c>
    </row>
    <row r="22" spans="1:7">
      <c t="s" r="A22" s="3">
        <v>121</v>
      </c>
      <c t="n" r="B22" s="4">
        <v>559705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t="s" r="A1" s="1">
        <v>444</v>
      </c>
      <c t="s" r="B1" s="2">
        <v>1</v>
      </c>
    </row>
    <row r="2" spans="1:2">
      <c t="s" r="B2" s="2">
        <v>254</v>
      </c>
    </row>
    <row r="3" spans="1:2">
      <c t="s" r="A3" s="3">
        <v>445</v>
      </c>
      <c t="n" r="B3" s="7">
        <v>24592</v>
      </c>
    </row>
    <row r="4" spans="1:2">
      <c t="s" r="A4" s="3">
        <v>446</v>
      </c>
      <c t="n" r="B4" s="4">
        <v>3134</v>
      </c>
    </row>
    <row r="5" spans="1:2">
      <c t="s" r="A5" s="3">
        <v>447</v>
      </c>
      <c t="n" r="B5" s="7">
        <v>21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448</v>
      </c>
      <c t="s" r="B1" s="2">
        <v>1</v>
      </c>
    </row>
    <row r="2" spans="1:2">
      <c t="s" r="B2" s="2">
        <v>254</v>
      </c>
    </row>
    <row r="3" spans="1:2">
      <c t="s" r="A3" s="3">
        <v>449</v>
      </c>
      <c t="n" r="B3" s="7">
        <v>305</v>
      </c>
    </row>
    <row r="4" spans="1:2">
      <c t="s" r="A4" s="3">
        <v>450</v>
      </c>
      <c t="n" r="B4" s="4">
        <v>4236</v>
      </c>
    </row>
    <row r="5" spans="1:2">
      <c t="s" r="A5" s="3">
        <v>451</v>
      </c>
      <c t="n" r="B5" s="4">
        <v>231</v>
      </c>
    </row>
    <row r="6" spans="1:2">
      <c t="s" r="A6" s="3">
        <v>452</v>
      </c>
      <c t="n" r="B6" s="4">
        <v>1664</v>
      </c>
    </row>
    <row r="7" spans="1:2">
      <c t="s" r="A7" s="3">
        <v>453</v>
      </c>
      <c t="n" r="B7" s="4">
        <v>18977</v>
      </c>
    </row>
    <row r="8" spans="1:2">
      <c t="s" r="A8" s="3">
        <v>454</v>
      </c>
      <c t="n" r="B8" s="4">
        <v>10106</v>
      </c>
    </row>
    <row r="9" spans="1:2">
      <c t="s" r="A9" s="3">
        <v>455</v>
      </c>
      <c t="n" r="B9" s="4">
        <v>35519</v>
      </c>
    </row>
    <row r="10" spans="1:2">
      <c t="s" r="A10" s="3">
        <v>456</v>
      </c>
      <c t="n" r="B10" s="4">
        <v>947</v>
      </c>
    </row>
    <row r="11" spans="1:2">
      <c t="s" r="A11" s="3">
        <v>457</v>
      </c>
      <c t="n" r="B11" s="4">
        <v>4440</v>
      </c>
    </row>
    <row r="12" spans="1:2">
      <c t="s" r="A12" s="3">
        <v>458</v>
      </c>
      <c t="n" r="B12" s="4">
        <v>6998</v>
      </c>
    </row>
    <row r="13" spans="1:2">
      <c t="s" r="A13" s="3">
        <v>459</v>
      </c>
      <c t="n" r="B13" s="4">
        <v>1676</v>
      </c>
    </row>
    <row r="14" spans="1:2">
      <c t="s" r="A14" s="3">
        <v>460</v>
      </c>
      <c t="n" r="B14" s="4">
        <v>14061</v>
      </c>
    </row>
    <row r="15" spans="1:2">
      <c t="s" r="A15" s="3">
        <v>461</v>
      </c>
      <c t="n" r="B15" s="7">
        <v>21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2"/>
  </cols>
  <sheetData>
    <row r="1" spans="1:2">
      <c t="s" r="A1" s="1">
        <v>462</v>
      </c>
      <c t="s" r="B1" s="2">
        <v>399</v>
      </c>
    </row>
    <row r="2" spans="1:2">
      <c t="s" r="A2" s="3">
        <v>463</v>
      </c>
      <c t="n" r="B2" s="7">
        <v>820420</v>
      </c>
    </row>
    <row r="3" spans="1:2">
      <c t="s" r="A3" s="3">
        <v>464</v>
      </c>
      <c t="n" r="B3" s="4">
        <v>313024</v>
      </c>
    </row>
    <row r="4" spans="1:2">
      <c t="s" r="A4" s="3">
        <v>465</v>
      </c>
      <c t="n" r="B4" s="4">
        <v>1603309</v>
      </c>
    </row>
    <row r="5" spans="1:2">
      <c t="s" r="A5" s="3">
        <v>466</v>
      </c>
      <c t="n" r="B5" s="4">
        <v>528262</v>
      </c>
    </row>
    <row r="6" spans="1:2">
      <c t="s" r="A6" s="3">
        <v>467</v>
      </c>
      <c t="n" r="B6" s="4">
        <v>838640</v>
      </c>
    </row>
    <row r="7" spans="1:2">
      <c t="s" r="A7" s="3">
        <v>468</v>
      </c>
      <c t="n" r="B7" s="4">
        <v>3137164</v>
      </c>
    </row>
    <row r="8" spans="1:2">
      <c t="s" r="A8" s="3">
        <v>469</v>
      </c>
      <c t="n" r="B8" s="4">
        <v>2047193</v>
      </c>
    </row>
    <row r="9" spans="1:2">
      <c t="s" r="A9" s="3">
        <v>470</v>
      </c>
      <c t="n" r="B9" s="7">
        <v>4947476</v>
      </c>
    </row>
    <row r="10" spans="1:2">
      <c t="s" r="A10" s="3">
        <v>471</v>
      </c>
      <c t="n" r="B10" s="10">
        <v>0.02</v>
      </c>
    </row>
    <row r="11" spans="1:2">
      <c t="s" r="A11" s="3">
        <v>472</v>
      </c>
      <c t="n" r="B11" s="10">
        <v>0.06</v>
      </c>
    </row>
    <row r="12" spans="1:2">
      <c t="s" r="A12" s="3">
        <v>473</v>
      </c>
      <c t="n" r="B12" s="10">
        <v>0.04</v>
      </c>
    </row>
    <row r="13" spans="1:2">
      <c t="s" r="A13" s="3">
        <v>474</v>
      </c>
      <c t="n" r="B13" s="10">
        <v>0.09</v>
      </c>
    </row>
    <row r="14" spans="1:2">
      <c t="s" r="A14" s="3">
        <v>475</v>
      </c>
      <c t="n" r="B14" s="10">
        <v>0.03</v>
      </c>
    </row>
    <row r="15" spans="1:2">
      <c t="s" r="A15" s="3">
        <v>476</v>
      </c>
      <c t="n" r="B15" s="10">
        <v>0.06</v>
      </c>
    </row>
    <row r="16" spans="1:2">
      <c t="s" r="A16" s="3">
        <v>477</v>
      </c>
      <c t="n" r="B16" s="10">
        <v>0.05</v>
      </c>
    </row>
    <row r="17" spans="1:2">
      <c t="s" r="A17" s="3">
        <v>478</v>
      </c>
      <c t="n" r="B17" s="10">
        <v>0.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479</v>
      </c>
      <c t="s" r="B1" s="2">
        <v>1</v>
      </c>
    </row>
    <row r="2" spans="1:2">
      <c t="s" r="B2" s="2">
        <v>254</v>
      </c>
    </row>
    <row r="3" spans="1:2">
      <c t="s" r="A3" s="3">
        <v>480</v>
      </c>
      <c t="n" r="B3" s="7">
        <v>538423</v>
      </c>
    </row>
    <row r="4" spans="1:2">
      <c t="s" r="A4" s="3">
        <v>481</v>
      </c>
      <c t="n" r="B4" s="4">
        <v>461407</v>
      </c>
    </row>
    <row r="5" spans="1:2">
      <c t="s" r="A5" s="3">
        <v>482</v>
      </c>
      <c t="n" r="B5" s="4">
        <v>1071818</v>
      </c>
    </row>
    <row r="6" spans="1:2">
      <c t="s" r="A6" s="3">
        <v>483</v>
      </c>
      <c t="n" r="B6" s="4">
        <v>222336</v>
      </c>
    </row>
    <row r="7" spans="1:2">
      <c t="s" r="A7" s="3">
        <v>484</v>
      </c>
      <c t="n" r="B7" s="4">
        <v>190533</v>
      </c>
    </row>
    <row r="8" spans="1:2">
      <c t="s" r="A8" s="3">
        <v>485</v>
      </c>
      <c t="n" r="B8" s="4">
        <v>442596</v>
      </c>
    </row>
    <row r="9" spans="1:2">
      <c t="s" r="A9" s="3">
        <v>486</v>
      </c>
      <c t="n" r="B9" s="4">
        <v>-96281</v>
      </c>
    </row>
    <row r="10" spans="1:2">
      <c t="s" r="A10" s="3">
        <v>487</v>
      </c>
      <c t="n" r="B10" s="4">
        <v>-82509</v>
      </c>
    </row>
    <row r="11" spans="1:2">
      <c t="s" r="A11" s="3">
        <v>488</v>
      </c>
      <c t="n" r="B11" s="4">
        <v>-191663</v>
      </c>
    </row>
    <row r="12" spans="1:2">
      <c t="s" r="A12" s="3">
        <v>489</v>
      </c>
      <c t="n" r="B12" s="4">
        <v>-258178</v>
      </c>
    </row>
    <row r="13" spans="1:2">
      <c t="s" r="A13" s="3">
        <v>490</v>
      </c>
      <c t="n" r="B13" s="4">
        <v>258178</v>
      </c>
    </row>
    <row r="14" spans="1:2">
      <c t="s" r="A14" s="3">
        <v>491</v>
      </c>
      <c t="n" r="B14" s="4">
        <v>258178</v>
      </c>
    </row>
    <row r="15" spans="1:2">
      <c t="s" r="A15" s="3">
        <v>492</v>
      </c>
      <c t="n" r="B15" s="4">
        <v>-477580</v>
      </c>
    </row>
    <row r="16" spans="1:2">
      <c t="s" r="A16" s="3">
        <v>493</v>
      </c>
      <c t="n" r="B16" s="4">
        <v>-409267</v>
      </c>
    </row>
    <row r="17" spans="1:2">
      <c t="s" r="A17" s="3">
        <v>494</v>
      </c>
      <c t="n" r="B17" s="4">
        <v>-950700</v>
      </c>
    </row>
    <row r="18" spans="1:2">
      <c t="s" r="A18" s="3">
        <v>495</v>
      </c>
      <c t="n" r="B18" s="4">
        <v>-258178</v>
      </c>
    </row>
    <row r="19" spans="1:2">
      <c t="s" r="A19" s="3">
        <v>496</v>
      </c>
      <c t="n" r="B19" s="4">
        <v>445076</v>
      </c>
    </row>
    <row r="20" spans="1:2">
      <c t="s" r="A20" s="3">
        <v>497</v>
      </c>
      <c t="n" r="B20" s="4">
        <v>-98014</v>
      </c>
    </row>
    <row r="21" spans="1:2">
      <c t="s" r="A21" s="3">
        <v>498</v>
      </c>
      <c t="n" r="B21" s="7">
        <v>6302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1"/>
  </cols>
  <sheetData>
    <row r="1" spans="1:2">
      <c t="s" r="A1" s="1">
        <v>499</v>
      </c>
      <c t="s" r="B1" s="2">
        <v>1</v>
      </c>
    </row>
    <row r="2" spans="1:2">
      <c t="s" r="B2" s="2">
        <v>254</v>
      </c>
    </row>
    <row r="3" spans="1:2">
      <c t="s" r="A3" s="3">
        <v>500</v>
      </c>
      <c t="n" r="B3" s="7">
        <v>3146433</v>
      </c>
    </row>
    <row r="4" spans="1:2">
      <c t="s" r="A4" s="3">
        <v>501</v>
      </c>
      <c t="n" r="B4" s="4">
        <v>40707</v>
      </c>
    </row>
    <row r="5" spans="1:2">
      <c t="s" r="A5" s="3">
        <v>502</v>
      </c>
      <c t="n" r="B5" s="4">
        <v>9662</v>
      </c>
    </row>
    <row r="6" spans="1:2">
      <c t="s" r="A6" s="3">
        <v>503</v>
      </c>
      <c t="n" r="B6" s="4">
        <v>972038</v>
      </c>
    </row>
    <row r="7" spans="1:2">
      <c t="s" r="A7" s="3">
        <v>504</v>
      </c>
      <c t="n" r="B7" s="4">
        <v>11514</v>
      </c>
    </row>
    <row r="8" spans="1:2">
      <c t="s" r="A8" s="3">
        <v>505</v>
      </c>
      <c t="n" r="B8" s="4">
        <v>15769</v>
      </c>
    </row>
    <row r="9" spans="1:2">
      <c t="s" r="A9" s="3">
        <v>506</v>
      </c>
      <c t="n" r="B9" s="4">
        <v>4174947</v>
      </c>
    </row>
    <row r="10" spans="1:2">
      <c t="s" r="A10" s="3">
        <v>507</v>
      </c>
      <c t="n" r="B10" s="4">
        <v>21176</v>
      </c>
    </row>
    <row r="11" spans="1:2">
      <c t="s" r="A11" s="3">
        <v>508</v>
      </c>
      <c t="n" r="B11" s="4">
        <v>-167141</v>
      </c>
    </row>
    <row r="12" spans="1:2">
      <c t="s" r="A12" s="3">
        <v>509</v>
      </c>
      <c t="n" r="B12" s="4">
        <v>4007806</v>
      </c>
    </row>
    <row r="13" spans="1:2">
      <c t="s" r="A13" s="3">
        <v>510</v>
      </c>
      <c t="n" r="B13" s="7">
        <v>204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t="s" r="A1" s="1">
        <v>511</v>
      </c>
      <c t="s" r="B1" s="2">
        <v>1</v>
      </c>
    </row>
    <row r="2" spans="1:2">
      <c t="s" r="B2" s="2">
        <v>254</v>
      </c>
    </row>
    <row r="3" spans="1:2">
      <c t="s" r="A3" s="3">
        <v>512</v>
      </c>
      <c t="n" r="B3" s="7">
        <v>16668272</v>
      </c>
    </row>
    <row r="4" spans="1:2">
      <c t="s" r="A4" s="3">
        <v>513</v>
      </c>
      <c t="n" r="B4" s="4">
        <v>244589</v>
      </c>
    </row>
    <row r="5" spans="1:2">
      <c t="s" r="A5" s="3">
        <v>514</v>
      </c>
      <c t="n" r="B5" s="4">
        <v>341447</v>
      </c>
    </row>
    <row r="6" spans="1:2">
      <c t="s" r="A6" s="3">
        <v>515</v>
      </c>
      <c t="n" r="B6" s="4">
        <v>1311977</v>
      </c>
    </row>
    <row r="7" spans="1:2">
      <c t="s" r="A7" s="3">
        <v>516</v>
      </c>
      <c t="n" r="B7" s="4">
        <v>18566285</v>
      </c>
    </row>
    <row r="8" spans="1:2">
      <c t="s" r="A8" s="3">
        <v>517</v>
      </c>
      <c t="n" r="B8" s="4">
        <v>-428290</v>
      </c>
    </row>
    <row r="9" spans="1:2">
      <c t="s" r="A9" s="3">
        <v>518</v>
      </c>
      <c t="n" r="B9" s="7">
        <v>181379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19</v>
      </c>
      <c t="s" r="B1" s="2">
        <v>1</v>
      </c>
    </row>
    <row r="2" spans="1:2">
      <c t="s" r="B2" s="2">
        <v>254</v>
      </c>
    </row>
    <row r="3" spans="1:2">
      <c t="s" r="A3" s="3">
        <v>520</v>
      </c>
      <c t="n" r="B3" s="7">
        <v>1281866</v>
      </c>
    </row>
    <row r="4" spans="1:2">
      <c t="s" r="A4" s="3">
        <v>521</v>
      </c>
      <c t="n" r="B4" s="4">
        <v>1709155</v>
      </c>
    </row>
    <row r="5" spans="1:2">
      <c t="s" r="A5" s="3">
        <v>522</v>
      </c>
      <c t="n" r="B5" s="4">
        <v>1571651</v>
      </c>
    </row>
    <row r="6" spans="1:2">
      <c t="s" r="A6" s="3">
        <v>523</v>
      </c>
      <c t="n" r="B6" s="4">
        <v>1571651</v>
      </c>
    </row>
    <row r="7" spans="1:2">
      <c t="s" r="A7" s="3">
        <v>524</v>
      </c>
      <c t="n" r="B7" s="7">
        <v>15716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2"/>
  </cols>
  <sheetData>
    <row r="1" spans="1:2">
      <c t="s" r="A1" s="1">
        <v>525</v>
      </c>
      <c t="s" r="B1" s="2">
        <v>103</v>
      </c>
    </row>
    <row r="2" spans="1:2">
      <c t="s" r="A2" s="3">
        <v>526</v>
      </c>
      <c t="s" r="B2" s="3">
        <v>527</v>
      </c>
    </row>
    <row r="3" spans="1:2">
      <c t="s" r="A3" s="3">
        <v>528</v>
      </c>
      <c t="n" r="B3" s="7">
        <v>1195929</v>
      </c>
    </row>
    <row r="4" spans="1:2">
      <c t="s" r="A4" s="3">
        <v>529</v>
      </c>
      <c t="s" r="B4" s="3">
        <v>259</v>
      </c>
    </row>
    <row r="5" spans="1:2">
      <c t="s" r="A5" s="3">
        <v>530</v>
      </c>
      <c t="s" r="B5" s="3">
        <v>300</v>
      </c>
    </row>
    <row r="6" spans="1:2">
      <c t="s" r="A6" s="3">
        <v>531</v>
      </c>
      <c t="n" r="B6" s="7">
        <v>1110055</v>
      </c>
    </row>
    <row r="7" spans="1:2">
      <c t="s" r="A7" s="3">
        <v>532</v>
      </c>
      <c t="s" r="B7" s="3">
        <v>301</v>
      </c>
    </row>
    <row r="8" spans="1:2">
      <c t="s" r="A8" s="3">
        <v>533</v>
      </c>
      <c t="s" r="B8" s="3">
        <v>259</v>
      </c>
    </row>
    <row r="9" spans="1:2">
      <c t="s" r="A9" s="3">
        <v>534</v>
      </c>
      <c t="n" r="B9" s="7">
        <v>516210</v>
      </c>
    </row>
    <row r="10" spans="1:2">
      <c t="s" r="A10" s="3">
        <v>535</v>
      </c>
      <c t="s" r="B10" s="3">
        <v>536</v>
      </c>
    </row>
    <row r="11" spans="1:2">
      <c t="s" r="A11" s="3">
        <v>537</v>
      </c>
      <c t="n" r="B11" s="7">
        <v>317997</v>
      </c>
    </row>
    <row r="12" spans="1:2">
      <c t="s" r="A12" s="3">
        <v>538</v>
      </c>
      <c t="n" r="B12" s="4">
        <v>3140191</v>
      </c>
    </row>
    <row r="13" spans="1:2">
      <c t="s" r="A13" s="3">
        <v>539</v>
      </c>
      <c t="n" r="B13" s="4">
        <v>335341</v>
      </c>
    </row>
    <row r="14" spans="1:2">
      <c t="s" r="A14" s="3">
        <v>540</v>
      </c>
      <c t="n" r="B14" s="7">
        <v>28048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12"/>
  </cols>
  <sheetData>
    <row r="1" spans="1:2">
      <c t="s" r="A1" s="1">
        <v>541</v>
      </c>
      <c t="s" r="B1" s="2">
        <v>542</v>
      </c>
    </row>
    <row r="2" spans="1:2">
      <c t="s" r="A2" s="3">
        <v>543</v>
      </c>
      <c t="s" r="B2" s="3">
        <v>527</v>
      </c>
    </row>
    <row r="3" spans="1:2">
      <c t="s" r="A3" s="3">
        <v>544</v>
      </c>
      <c t="n" r="B3" s="7">
        <v>141122</v>
      </c>
    </row>
    <row r="4" spans="1:2">
      <c t="s" r="A4" s="3">
        <v>545</v>
      </c>
      <c t="s" r="B4" s="3">
        <v>259</v>
      </c>
    </row>
    <row r="5" spans="1:2">
      <c t="s" r="A5" s="3">
        <v>546</v>
      </c>
      <c t="s" r="B5" s="3">
        <v>300</v>
      </c>
    </row>
    <row r="6" spans="1:2">
      <c t="s" r="A6" s="3">
        <v>547</v>
      </c>
      <c t="n" r="B6" s="7">
        <v>121017</v>
      </c>
    </row>
    <row r="7" spans="1:2">
      <c t="s" r="A7" s="3">
        <v>548</v>
      </c>
      <c t="n" r="B7" s="16">
        <v>5.5</v>
      </c>
    </row>
    <row r="8" spans="1:2">
      <c t="s" r="A8" s="3">
        <v>549</v>
      </c>
      <c t="s" r="B8" s="3">
        <v>259</v>
      </c>
    </row>
    <row r="9" spans="1:2">
      <c t="s" r="A9" s="3">
        <v>550</v>
      </c>
      <c t="n" r="B9" s="7">
        <v>73302</v>
      </c>
    </row>
    <row r="10" spans="1:2">
      <c t="s" r="A10" s="3">
        <v>551</v>
      </c>
      <c t="n" r="B10" s="7">
        <v>335441</v>
      </c>
    </row>
    <row r="11" spans="1:2">
      <c t="s" r="A11" s="3">
        <v>552</v>
      </c>
      <c t="n" r="B11" s="4">
        <v>3</v>
      </c>
    </row>
    <row r="12" spans="1:2">
      <c t="s" r="A12" s="3">
        <v>553</v>
      </c>
      <c t="n" r="B12" s="7">
        <v>219309</v>
      </c>
    </row>
    <row r="13" spans="1:2">
      <c t="s" r="A13" s="3">
        <v>554</v>
      </c>
      <c t="n" r="B13" s="4">
        <v>877050</v>
      </c>
    </row>
    <row r="14" spans="1:2">
      <c t="s" r="A14" s="3">
        <v>555</v>
      </c>
      <c t="n" r="B14" s="7">
        <v>1431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3"/>
  </cols>
  <sheetData>
    <row r="1" spans="1:2">
      <c t="s" r="A1" s="1">
        <v>556</v>
      </c>
      <c t="s" r="B1" s="2">
        <v>399</v>
      </c>
    </row>
    <row r="2" spans="1:2">
      <c t="s" r="A2" s="3">
        <v>557</v>
      </c>
      <c t="n" r="B2" s="7">
        <v>1096818</v>
      </c>
    </row>
    <row r="3" spans="1:2">
      <c t="s" r="A3" s="3">
        <v>558</v>
      </c>
      <c t="n" r="B3" s="4">
        <v>1796008</v>
      </c>
    </row>
    <row r="4" spans="1:2">
      <c t="s" r="A4" s="3">
        <v>559</v>
      </c>
      <c t="n" r="B4" s="4">
        <v>1887028</v>
      </c>
    </row>
    <row r="5" spans="1:2">
      <c t="s" r="A5" s="3">
        <v>560</v>
      </c>
      <c t="n" r="B5" s="4">
        <v>2505322</v>
      </c>
    </row>
    <row r="6" spans="1:2">
      <c t="s" r="A6" s="3">
        <v>561</v>
      </c>
      <c t="n" r="B6" s="4">
        <v>55785407</v>
      </c>
    </row>
    <row r="7" spans="1:2">
      <c t="s" r="A7" s="3">
        <v>562</v>
      </c>
      <c t="n" r="B7" s="4">
        <v>54010496</v>
      </c>
    </row>
    <row r="8" spans="1:2">
      <c t="s" r="A8" s="3">
        <v>563</v>
      </c>
      <c t="n" r="B8" s="4">
        <v>55760675</v>
      </c>
    </row>
    <row r="9" spans="1:2">
      <c t="s" r="A9" s="3">
        <v>564</v>
      </c>
      <c t="n" r="B9" s="7">
        <v>53049323</v>
      </c>
    </row>
    <row r="10" spans="1:2">
      <c t="s" r="A10" s="3">
        <v>565</v>
      </c>
      <c t="n" r="B10" s="10">
        <v>0.02</v>
      </c>
    </row>
    <row r="11" spans="1:2">
      <c t="s" r="A11" s="3">
        <v>566</v>
      </c>
      <c t="n" r="B11" s="10">
        <v>0.03</v>
      </c>
    </row>
    <row r="12" spans="1:2">
      <c t="s" r="A12" s="3">
        <v>567</v>
      </c>
      <c t="n" r="B12" s="10">
        <v>0.03</v>
      </c>
    </row>
    <row r="13" spans="1:2">
      <c t="s" r="A13" s="3">
        <v>568</v>
      </c>
      <c t="n" r="B13" s="10">
        <v>0.04</v>
      </c>
    </row>
    <row r="14" spans="1:2">
      <c t="s" r="A14" s="3">
        <v>569</v>
      </c>
      <c t="n" r="B14" s="7">
        <v>1096818</v>
      </c>
    </row>
    <row r="15" spans="1:2">
      <c t="s" r="A15" s="3">
        <v>570</v>
      </c>
      <c t="n" r="B15" s="4">
        <v>1887028</v>
      </c>
    </row>
    <row r="16" spans="1:2">
      <c t="s" r="A16" s="3">
        <v>571</v>
      </c>
      <c t="n" r="B16" s="4">
        <v>591792</v>
      </c>
    </row>
    <row r="17" spans="1:2">
      <c t="s" r="A17" s="3">
        <v>572</v>
      </c>
      <c t="n" r="B17" s="4">
        <v>560361</v>
      </c>
    </row>
    <row r="18" spans="1:2">
      <c t="s" r="A18" s="3">
        <v>573</v>
      </c>
      <c t="n" r="B18" s="4">
        <v>379878</v>
      </c>
    </row>
    <row r="19" spans="1:2">
      <c t="s" r="A19" s="3">
        <v>574</v>
      </c>
      <c t="n" r="B19" s="4">
        <v>526000</v>
      </c>
    </row>
    <row r="20" spans="1:2">
      <c t="s" r="A20" s="3">
        <v>575</v>
      </c>
      <c t="n" r="B20" s="4">
        <v>2068488</v>
      </c>
    </row>
    <row r="21" spans="1:2">
      <c t="s" r="A21" s="3">
        <v>576</v>
      </c>
      <c t="n" r="B21" s="4">
        <v>2973389</v>
      </c>
    </row>
    <row r="22" spans="1:2">
      <c t="s" r="A22" s="3">
        <v>577</v>
      </c>
      <c t="n" r="B22" s="4">
        <v>55785407</v>
      </c>
    </row>
    <row r="23" spans="1:2">
      <c t="s" r="A23" s="3">
        <v>578</v>
      </c>
      <c t="n" r="B23" s="4">
        <v>55760675</v>
      </c>
    </row>
    <row r="24" spans="1:2">
      <c t="s" r="A24" s="3">
        <v>579</v>
      </c>
      <c t="n" r="B24" s="4">
        <v>6554728</v>
      </c>
    </row>
    <row r="25" spans="1:2">
      <c t="s" r="A25" s="3">
        <v>580</v>
      </c>
      <c t="n" r="B25" s="4">
        <v>3894438</v>
      </c>
    </row>
    <row r="26" spans="1:2">
      <c t="s" r="A26" s="3">
        <v>581</v>
      </c>
      <c t="n" r="B26" s="4">
        <v>455010</v>
      </c>
    </row>
    <row r="27" spans="1:2">
      <c t="s" r="A27" s="3">
        <v>582</v>
      </c>
      <c t="n" r="B27" s="4">
        <v>504436</v>
      </c>
    </row>
    <row r="28" spans="1:2">
      <c t="s" r="A28" s="3">
        <v>583</v>
      </c>
      <c t="n" r="B28" s="4">
        <v>62795145</v>
      </c>
    </row>
    <row r="29" spans="1:2">
      <c t="s" r="A29" s="3">
        <v>584</v>
      </c>
      <c t="n" r="B29" s="7">
        <v>60159549</v>
      </c>
    </row>
    <row r="30" spans="1:2">
      <c t="s" r="A30" s="3">
        <v>585</v>
      </c>
      <c t="n" r="B30" s="10">
        <v>0.03</v>
      </c>
    </row>
    <row r="31" spans="1:2">
      <c t="s" r="A31" s="3">
        <v>586</v>
      </c>
      <c t="n" r="B31" s="10">
        <v>0.03</v>
      </c>
    </row>
    <row r="32" spans="1:2">
      <c t="s" r="A32" s="3">
        <v>587</v>
      </c>
      <c t="n" r="B32" s="10">
        <v>0.05</v>
      </c>
    </row>
    <row r="33" spans="1:2">
      <c t="s" r="A33" s="3">
        <v>588</v>
      </c>
      <c t="n" r="B33" s="10">
        <v>0.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77</v>
      </c>
    </row>
    <row r="3" spans="1:3">
      <c t="s" r="A3" s="6">
        <v>123</v>
      </c>
    </row>
    <row r="4" spans="1:3">
      <c t="s" r="A4" s="3">
        <v>94</v>
      </c>
      <c t="n" r="B4" s="7">
        <v>-1887028</v>
      </c>
      <c t="n" r="C4" s="7">
        <v>-2505322</v>
      </c>
    </row>
    <row r="5" spans="1:3">
      <c t="s" r="A5" s="6">
        <v>124</v>
      </c>
    </row>
    <row r="6" spans="1:3">
      <c t="s" r="A6" s="3">
        <v>125</v>
      </c>
      <c t="n" r="B6" s="4">
        <v>378389</v>
      </c>
      <c t="n" r="C6" s="4">
        <v>1400157</v>
      </c>
    </row>
    <row r="7" spans="1:3">
      <c t="s" r="A7" s="3">
        <v>126</v>
      </c>
      <c t="n" r="B7" s="4">
        <v>0</v>
      </c>
      <c t="n" r="C7" s="4">
        <v>1295</v>
      </c>
    </row>
    <row r="8" spans="1:3">
      <c t="s" r="A8" s="3">
        <v>127</v>
      </c>
      <c t="n" r="B8" s="4">
        <v>427289</v>
      </c>
      <c t="n" r="C8" s="4">
        <v>0</v>
      </c>
    </row>
    <row r="9" spans="1:3">
      <c t="s" r="A9" s="3">
        <v>128</v>
      </c>
      <c t="n" r="B9" s="4">
        <v>197634</v>
      </c>
      <c t="n" r="C9" s="4">
        <v>1771</v>
      </c>
    </row>
    <row r="10" spans="1:3">
      <c t="s" r="A10" s="3">
        <v>129</v>
      </c>
      <c t="n" r="B10" s="4">
        <v>-950954</v>
      </c>
      <c t="n" r="C10" s="4">
        <v>-601954</v>
      </c>
    </row>
    <row r="11" spans="1:3">
      <c t="s" r="A11" s="3">
        <v>130</v>
      </c>
      <c t="n" r="B11" s="4">
        <v>-379004</v>
      </c>
      <c t="n" r="C11" s="4">
        <v>0</v>
      </c>
    </row>
    <row r="12" spans="1:3">
      <c t="s" r="A12" s="3">
        <v>131</v>
      </c>
      <c t="n" r="B12" s="4">
        <v>223551</v>
      </c>
      <c t="n" r="C12" s="4">
        <v>401453</v>
      </c>
    </row>
    <row r="13" spans="1:3">
      <c t="s" r="A13" s="6">
        <v>132</v>
      </c>
    </row>
    <row r="14" spans="1:3">
      <c t="s" r="A14" s="3">
        <v>133</v>
      </c>
      <c t="n" r="B14" s="4">
        <v>211301</v>
      </c>
      <c t="n" r="C14" s="4">
        <v>0</v>
      </c>
    </row>
    <row r="15" spans="1:3">
      <c t="s" r="A15" s="3">
        <v>134</v>
      </c>
      <c t="n" r="B15" s="4">
        <v>-32819</v>
      </c>
      <c t="n" r="C15" s="4">
        <v>0</v>
      </c>
    </row>
    <row r="16" spans="1:3">
      <c t="s" r="A16" s="3">
        <v>135</v>
      </c>
      <c t="n" r="B16" s="4">
        <v>-788854</v>
      </c>
      <c t="n" r="C16" s="4">
        <v>-75322</v>
      </c>
    </row>
    <row r="17" spans="1:3">
      <c t="s" r="A17" s="3">
        <v>136</v>
      </c>
      <c t="n" r="B17" s="4">
        <v>310614</v>
      </c>
      <c t="n" r="C17" s="4">
        <v>52690</v>
      </c>
    </row>
    <row r="18" spans="1:3">
      <c t="s" r="A18" s="3">
        <v>137</v>
      </c>
      <c t="n" r="B18" s="4">
        <v>100645</v>
      </c>
      <c t="n" r="C18" s="4">
        <v>212380</v>
      </c>
    </row>
    <row r="19" spans="1:3">
      <c t="s" r="A19" s="3">
        <v>138</v>
      </c>
      <c t="n" r="B19" s="4">
        <v>90878</v>
      </c>
      <c t="n" r="C19" s="4">
        <v>191789</v>
      </c>
    </row>
    <row r="20" spans="1:3">
      <c t="s" r="A20" s="3">
        <v>139</v>
      </c>
      <c t="n" r="B20" s="4">
        <v>600502</v>
      </c>
      <c t="n" r="C20" s="4">
        <v>0</v>
      </c>
    </row>
    <row r="21" spans="1:3">
      <c t="s" r="A21" s="3">
        <v>140</v>
      </c>
      <c t="n" r="B21" s="4">
        <v>496365</v>
      </c>
      <c t="n" r="C21" s="4">
        <v>0</v>
      </c>
    </row>
    <row r="22" spans="1:3">
      <c t="s" r="A22" s="3">
        <v>141</v>
      </c>
      <c t="n" r="B22" s="4">
        <v>-15227</v>
      </c>
      <c t="n" r="C22" s="4">
        <v>0</v>
      </c>
    </row>
    <row r="23" spans="1:3">
      <c t="s" r="A23" s="3">
        <v>142</v>
      </c>
      <c t="n" r="B23" s="4">
        <v>-1016718</v>
      </c>
      <c t="n" r="C23" s="4">
        <v>-921063</v>
      </c>
    </row>
    <row r="24" spans="1:3">
      <c t="s" r="A24" s="6">
        <v>143</v>
      </c>
    </row>
    <row r="25" spans="1:3">
      <c t="s" r="A25" s="3">
        <v>144</v>
      </c>
      <c t="n" r="B25" s="4">
        <v>-243816</v>
      </c>
      <c t="n" r="C25" s="4">
        <v>-3659</v>
      </c>
    </row>
    <row r="26" spans="1:3">
      <c t="s" r="A26" s="3">
        <v>145</v>
      </c>
      <c t="n" r="B26" s="4">
        <v>-5160</v>
      </c>
      <c t="n" r="C26" s="4">
        <v>0</v>
      </c>
    </row>
    <row r="27" spans="1:3">
      <c t="s" r="A27" s="3">
        <v>146</v>
      </c>
      <c t="n" r="B27" s="4">
        <v>304644</v>
      </c>
      <c t="n" r="C27" s="4">
        <v>0</v>
      </c>
    </row>
    <row r="28" spans="1:3">
      <c t="s" r="A28" s="3">
        <v>147</v>
      </c>
      <c t="n" r="B28" s="4">
        <v>0</v>
      </c>
      <c t="n" r="C28" s="4">
        <v>-1341</v>
      </c>
    </row>
    <row r="29" spans="1:3">
      <c t="s" r="A29" s="3">
        <v>148</v>
      </c>
      <c t="n" r="B29" s="4">
        <v>55668</v>
      </c>
      <c t="n" r="C29" s="4">
        <v>-5000</v>
      </c>
    </row>
    <row r="30" spans="1:3">
      <c t="s" r="A30" s="6">
        <v>149</v>
      </c>
    </row>
    <row r="31" spans="1:3">
      <c t="s" r="A31" s="3">
        <v>150</v>
      </c>
      <c t="n" r="B31" s="4">
        <v>-14084</v>
      </c>
      <c t="n" r="C31" s="4">
        <v>0</v>
      </c>
    </row>
    <row r="32" spans="1:3">
      <c t="s" r="A32" s="3">
        <v>151</v>
      </c>
      <c t="n" r="B32" s="4">
        <v>0</v>
      </c>
      <c t="n" r="C32" s="4">
        <v>787000</v>
      </c>
    </row>
    <row r="33" spans="1:3">
      <c t="s" r="A33" s="3">
        <v>112</v>
      </c>
      <c t="n" r="B33" s="4">
        <v>0</v>
      </c>
      <c t="n" r="C33" s="4">
        <v>624</v>
      </c>
    </row>
    <row r="34" spans="1:3">
      <c t="s" r="A34" s="3">
        <v>152</v>
      </c>
      <c t="n" r="B34" s="4">
        <v>317426</v>
      </c>
      <c t="n" r="C34" s="4">
        <v>0</v>
      </c>
    </row>
    <row r="35" spans="1:3">
      <c t="s" r="A35" s="3">
        <v>153</v>
      </c>
      <c t="n" r="B35" s="4">
        <v>-67460</v>
      </c>
      <c t="n" r="C35" s="4">
        <v>0</v>
      </c>
    </row>
    <row r="36" spans="1:3">
      <c t="s" r="A36" s="3">
        <v>154</v>
      </c>
      <c t="n" r="B36" s="4">
        <v>0</v>
      </c>
      <c t="n" r="C36" s="4">
        <v>100000</v>
      </c>
    </row>
    <row r="37" spans="1:3">
      <c t="s" r="A37" s="3">
        <v>155</v>
      </c>
      <c t="n" r="B37" s="4">
        <v>235882</v>
      </c>
      <c t="n" r="C37" s="4">
        <v>887624</v>
      </c>
    </row>
    <row r="38" spans="1:3">
      <c t="s" r="A38" s="3">
        <v>156</v>
      </c>
      <c t="n" r="B38" s="4">
        <v>-725168</v>
      </c>
      <c t="n" r="C38" s="4">
        <v>-38439</v>
      </c>
    </row>
    <row r="39" spans="1:3">
      <c t="s" r="A39" s="3">
        <v>157</v>
      </c>
      <c t="n" r="B39" s="4">
        <v>-403855</v>
      </c>
      <c t="n" r="C39" s="4">
        <v>0</v>
      </c>
    </row>
    <row r="40" spans="1:3">
      <c t="s" r="A40" s="3">
        <v>158</v>
      </c>
      <c t="n" r="B40" s="4">
        <v>1314052</v>
      </c>
      <c t="n" r="C40" s="4">
        <v>50827</v>
      </c>
    </row>
    <row r="41" spans="1:3">
      <c t="s" r="A41" s="3">
        <v>159</v>
      </c>
      <c t="n" r="B41" s="4">
        <v>185029</v>
      </c>
      <c t="n" r="C41" s="4">
        <v>12388</v>
      </c>
    </row>
    <row r="42" spans="1:3">
      <c t="s" r="A42" s="3">
        <v>160</v>
      </c>
      <c t="n" r="B42" s="7">
        <v>0</v>
      </c>
      <c t="n" r="C42" s="7">
        <v>3707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2"/>
  </cols>
  <sheetData>
    <row r="1" spans="1:3">
      <c t="s" r="A1" s="1">
        <v>589</v>
      </c>
      <c t="s" r="B1" s="1">
        <v>590</v>
      </c>
      <c t="s" r="C1" s="2">
        <v>591</v>
      </c>
    </row>
    <row r="2" spans="1:3">
      <c t="s" r="A2" s="3">
        <v>88</v>
      </c>
      <c t="s" r="B2" s="3">
        <v>592</v>
      </c>
      <c t="n" r="C2" s="7">
        <v>-1096818</v>
      </c>
    </row>
    <row r="3" spans="1:3">
      <c t="s" r="A3" s="3">
        <v>88</v>
      </c>
      <c t="s" r="B3" s="3">
        <v>592</v>
      </c>
      <c t="n" r="C3" s="7">
        <v>-17960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161</v>
      </c>
      <c t="s" r="B1" s="2">
        <v>1</v>
      </c>
    </row>
    <row r="2" spans="1:2">
      <c t="s" r="B2" s="2">
        <v>2</v>
      </c>
    </row>
    <row r="3" spans="1:2">
      <c t="s" r="A3" s="3">
        <v>162</v>
      </c>
      <c t="s" r="B3" s="3">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164</v>
      </c>
      <c t="s" r="B1" s="2">
        <v>1</v>
      </c>
    </row>
    <row r="2" spans="1:2">
      <c t="s" r="B2" s="2">
        <v>2</v>
      </c>
    </row>
    <row r="3" spans="1:2">
      <c t="s" r="A3" s="3">
        <v>165</v>
      </c>
      <c t="s" r="B3" s="3">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67</v>
      </c>
      <c t="s" r="B1" s="2">
        <v>1</v>
      </c>
    </row>
    <row r="2" spans="1:2">
      <c t="s" r="B2" s="2">
        <v>2</v>
      </c>
    </row>
    <row r="3" spans="1:2">
      <c t="s" r="A3" s="3">
        <v>168</v>
      </c>
      <c t="s" r="B3" s="3">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170</v>
      </c>
      <c t="s" r="B1" s="2">
        <v>1</v>
      </c>
    </row>
    <row r="2" spans="1:2">
      <c t="s" r="B2" s="2">
        <v>2</v>
      </c>
    </row>
    <row r="3" spans="1:2">
      <c t="s" r="A3" s="3">
        <v>171</v>
      </c>
      <c t="s" r="B3" s="3">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STATEMEN</vt:lpstr>
      <vt:lpstr>CONDENSED CONSOLIDATED STATEME4</vt:lpstr>
      <vt:lpstr>CONDENSED CONSOLIDATED STATEME5</vt:lpstr>
      <vt:lpstr>GENERAL AND BASIS OF PRESENTATI</vt:lpstr>
      <vt:lpstr>SUMMARY OF SIGNIFICANT ACCOUNTI</vt:lpstr>
      <vt:lpstr>FAIR VALUE PRESENTATION</vt:lpstr>
      <vt:lpstr>ACQUISITION OF MASTHERCELL</vt:lpstr>
      <vt:lpstr>PROPERTY AND EQUIPMENT</vt:lpstr>
      <vt:lpstr>INTANGIBLE ASSETS AND GOODWILL</vt:lpstr>
      <vt:lpstr>LOANS</vt:lpstr>
      <vt:lpstr>COMMITMENTS</vt:lpstr>
      <vt:lpstr>CAPITAL DEFICIENCY</vt:lpstr>
      <vt:lpstr>STOCK BASED COMPENSATION</vt:lpstr>
      <vt:lpstr>SUBSEQUENT EVENTS</vt:lpstr>
      <vt:lpstr>Summary of Significant Accoun17</vt:lpstr>
      <vt:lpstr>SUMMARY OF SIGNIFICANT ACCOUN18</vt:lpstr>
      <vt:lpstr>FAIR VALUE PRESENTATION (Tables</vt:lpstr>
      <vt:lpstr>ACQUISITION OF MASTHERCELL (Tab</vt:lpstr>
      <vt:lpstr>PROPERTY AND EQUIPMENT (Tables)</vt:lpstr>
      <vt:lpstr>INTANGIBLE ASSETS AND GOODWILL </vt:lpstr>
      <vt:lpstr>LOANS (Tables)</vt:lpstr>
      <vt:lpstr>CAPITAL DEFICIENCY (Tables)</vt:lpstr>
      <vt:lpstr>GENERAL AND BASIS OF PRESENTA25</vt:lpstr>
      <vt:lpstr>FAIR VALUE PRESENTATION (Narrat</vt:lpstr>
      <vt:lpstr>ACQUISITION OF MASTHERCELL (Nar</vt:lpstr>
      <vt:lpstr>PROPERTY AND EQUIPMENT (Narrati</vt:lpstr>
      <vt:lpstr>INTANGIBLE ASSETS AND GOODWIL29</vt:lpstr>
      <vt:lpstr>LOANS (Narrative) (Details)</vt:lpstr>
      <vt:lpstr>COMMITMENTS (Narrative) (Detail</vt:lpstr>
      <vt:lpstr>CAPITAL DEFICIENCY (Narrative) </vt:lpstr>
      <vt:lpstr>STOCK BASED COMPENSATION (Narra</vt:lpstr>
      <vt:lpstr>SUBSEQUENT EVENTS (Narrative) (</vt:lpstr>
      <vt:lpstr>Schedule of Annual Depreciation</vt:lpstr>
      <vt:lpstr>Schedule of Intangible Assets, </vt:lpstr>
      <vt:lpstr>Schedule of Assets and Liabilit</vt:lpstr>
      <vt:lpstr>Schedule of Fair Value, Assumpt</vt:lpstr>
      <vt:lpstr>Schedule of Fair Value of Finan</vt:lpstr>
      <vt:lpstr>Schedule of Total Consideration</vt:lpstr>
      <vt:lpstr>Schedule of Allocation of Purch</vt:lpstr>
      <vt:lpstr>Schedule of Supplemental Pro Fo</vt:lpstr>
      <vt:lpstr>Schedule of Adjustments to Supp</vt:lpstr>
      <vt:lpstr>Schedule of Property, Plant and</vt:lpstr>
      <vt:lpstr>Schedule of Intangible Assets (</vt:lpstr>
      <vt:lpstr>Schedule of Intangible Assets46</vt:lpstr>
      <vt:lpstr>Schedule of Long-term Debt Inst</vt:lpstr>
      <vt:lpstr>Schedule of Short-term Debt (De</vt:lpstr>
      <vt:lpstr>Schedule of Earnings Per Share,</vt:lpstr>
      <vt:lpstr>Uncategorized Items - org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5:31:07Z</dcterms:created>
  <dcterms:modified xmlns:dcterms="http://purl.org/dc/terms/" xmlns:xsi="http://www.w3.org/2001/XMLSchema-instance" xsi:type="dcterms:W3CDTF">2015-07-15T15:31:07Z</dcterms:modified>
  <dc:title xmlns:dc="http://purl.org/dc/elements/1.1/">Untitled</dc:title>
  <dc:description xmlns:dc="http://purl.org/dc/elements/1.1/"/>
  <dc:subject xmlns:dc="http://purl.org/dc/elements/1.1/"/>
  <cp:keywords/>
  <cp:category/>
</cp:coreProperties>
</file>